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Comp"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ote 1 - The Corporation and Op" sheetId="7" state="visible" r:id="rId7"/>
    <sheet xmlns:r="http://schemas.openxmlformats.org/officeDocument/2006/relationships" name="Note 2 - Basis of Presentation" sheetId="8" state="visible" r:id="rId8"/>
    <sheet xmlns:r="http://schemas.openxmlformats.org/officeDocument/2006/relationships" name="Note 3 - Accounting Standards A" sheetId="9" state="visible" r:id="rId9"/>
    <sheet xmlns:r="http://schemas.openxmlformats.org/officeDocument/2006/relationships" name="Note 4 - Revenue Recognition" sheetId="10" state="visible" r:id="rId10"/>
    <sheet xmlns:r="http://schemas.openxmlformats.org/officeDocument/2006/relationships" name="Note 5 - Basic and Diluted Inco" sheetId="11" state="visible" r:id="rId11"/>
    <sheet xmlns:r="http://schemas.openxmlformats.org/officeDocument/2006/relationships" name="Note 6 - Investments in Marketa" sheetId="12" state="visible" r:id="rId12"/>
    <sheet xmlns:r="http://schemas.openxmlformats.org/officeDocument/2006/relationships" name="Note 7 - Income Taxes" sheetId="13" state="visible" r:id="rId13"/>
    <sheet xmlns:r="http://schemas.openxmlformats.org/officeDocument/2006/relationships" name="Note 8 - Debt and Commitments" sheetId="14" state="visible" r:id="rId14"/>
    <sheet xmlns:r="http://schemas.openxmlformats.org/officeDocument/2006/relationships" name="Note 9 - Contingencies" sheetId="15" state="visible" r:id="rId15"/>
    <sheet xmlns:r="http://schemas.openxmlformats.org/officeDocument/2006/relationships" name="Note 10 - Operating Segments" sheetId="16" state="visible" r:id="rId16"/>
    <sheet xmlns:r="http://schemas.openxmlformats.org/officeDocument/2006/relationships" name="Note 11 - Subsequent Events" sheetId="17" state="visible" r:id="rId17"/>
    <sheet xmlns:r="http://schemas.openxmlformats.org/officeDocument/2006/relationships" name="Note 6 - Investments in Marke_2" sheetId="18" state="visible" r:id="rId18"/>
    <sheet xmlns:r="http://schemas.openxmlformats.org/officeDocument/2006/relationships" name="Note 10 - Operating Segments (T" sheetId="19" state="visible" r:id="rId19"/>
    <sheet xmlns:r="http://schemas.openxmlformats.org/officeDocument/2006/relationships" name="Note 3 - Accounting Standards_2" sheetId="20" state="visible" r:id="rId20"/>
    <sheet xmlns:r="http://schemas.openxmlformats.org/officeDocument/2006/relationships" name="Note 6 - Investments in Marke_3" sheetId="21" state="visible" r:id="rId21"/>
    <sheet xmlns:r="http://schemas.openxmlformats.org/officeDocument/2006/relationships" name="Note 6 - Investments in Marke_4" sheetId="22" state="visible" r:id="rId22"/>
    <sheet xmlns:r="http://schemas.openxmlformats.org/officeDocument/2006/relationships" name="Note 7 - Income Taxes (Details " sheetId="23" state="visible" r:id="rId23"/>
    <sheet xmlns:r="http://schemas.openxmlformats.org/officeDocument/2006/relationships" name="Note 8 - Debt and Commitments (" sheetId="24" state="visible" r:id="rId24"/>
    <sheet xmlns:r="http://schemas.openxmlformats.org/officeDocument/2006/relationships" name="Note 10 - Operating Segments (D" sheetId="25" state="visible" r:id="rId25"/>
    <sheet xmlns:r="http://schemas.openxmlformats.org/officeDocument/2006/relationships" name="Note 10 - Operating Segments - " sheetId="26" state="visible" r:id="rId26"/>
    <sheet xmlns:r="http://schemas.openxmlformats.org/officeDocument/2006/relationships" name="Note 10 - Operating Segments _2"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Document And Entity Information - shares</t>
        </is>
      </c>
      <c r="B1" s="2" t="inlineStr">
        <is>
          <t>9 Months Ended</t>
        </is>
      </c>
    </row>
    <row r="2">
      <c r="B2" s="2" t="inlineStr">
        <is>
          <t>Jun. 30, 2020</t>
        </is>
      </c>
      <c r="C2" s="2" t="inlineStr">
        <is>
          <t>Jul. 31, 2020</t>
        </is>
      </c>
    </row>
    <row r="3">
      <c r="A3" s="3" t="inlineStr">
        <is>
          <t>Document Information [Line Items]</t>
        </is>
      </c>
    </row>
    <row r="4">
      <c r="A4" s="4" t="inlineStr">
        <is>
          <t>Entity Central Index Key</t>
        </is>
      </c>
      <c r="B4" s="4" t="inlineStr">
        <is>
          <t>0000783412</t>
        </is>
      </c>
    </row>
    <row r="5">
      <c r="A5" s="4" t="inlineStr">
        <is>
          <t>Entity Registrant Name</t>
        </is>
      </c>
      <c r="B5" s="4" t="inlineStr">
        <is>
          <t xml:space="preserve">DAILY JOURNAL CORPORATION </t>
        </is>
      </c>
    </row>
    <row r="6">
      <c r="A6" s="4" t="inlineStr">
        <is>
          <t>Amendment Flag</t>
        </is>
      </c>
      <c r="B6" s="4" t="inlineStr">
        <is>
          <t>false</t>
        </is>
      </c>
    </row>
    <row r="7">
      <c r="A7" s="4" t="inlineStr">
        <is>
          <t>Current Fiscal Year End Date</t>
        </is>
      </c>
      <c r="B7" s="4" t="inlineStr">
        <is>
          <t>--09-30</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File Number</t>
        </is>
      </c>
      <c r="B14" s="4" t="inlineStr">
        <is>
          <t>0-14665</t>
        </is>
      </c>
    </row>
    <row r="15">
      <c r="A15" s="4" t="inlineStr">
        <is>
          <t>Entity Incorporation, State or Country Code</t>
        </is>
      </c>
      <c r="B15" s="4" t="inlineStr">
        <is>
          <t>SC</t>
        </is>
      </c>
    </row>
    <row r="16">
      <c r="A16" s="4" t="inlineStr">
        <is>
          <t>Entity Tax Identification Number</t>
        </is>
      </c>
      <c r="B16" s="4" t="inlineStr">
        <is>
          <t>95-4133299</t>
        </is>
      </c>
    </row>
    <row r="17">
      <c r="A17" s="4" t="inlineStr">
        <is>
          <t>Entity Address, Address Line One</t>
        </is>
      </c>
      <c r="B17" s="4" t="inlineStr">
        <is>
          <t>915 East First Street</t>
        </is>
      </c>
    </row>
    <row r="18">
      <c r="A18" s="4" t="inlineStr">
        <is>
          <t>Entity Address, City or Town</t>
        </is>
      </c>
      <c r="B18" s="4" t="inlineStr">
        <is>
          <t>Los Angeles</t>
        </is>
      </c>
    </row>
    <row r="19">
      <c r="A19" s="4" t="inlineStr">
        <is>
          <t>Entity Address, State or Province</t>
        </is>
      </c>
      <c r="B19" s="4" t="inlineStr">
        <is>
          <t>CA</t>
        </is>
      </c>
    </row>
    <row r="20">
      <c r="A20" s="4" t="inlineStr">
        <is>
          <t>Entity Address, Postal Zip Code</t>
        </is>
      </c>
      <c r="B20" s="4" t="inlineStr">
        <is>
          <t>90012-4050</t>
        </is>
      </c>
    </row>
    <row r="21">
      <c r="A21" s="4" t="inlineStr">
        <is>
          <t>City Area Code</t>
        </is>
      </c>
      <c r="B21" s="4" t="inlineStr">
        <is>
          <t>213</t>
        </is>
      </c>
    </row>
    <row r="22">
      <c r="A22" s="4" t="inlineStr">
        <is>
          <t>Local Phone Number</t>
        </is>
      </c>
      <c r="B22" s="4" t="inlineStr">
        <is>
          <t>229-5300</t>
        </is>
      </c>
    </row>
    <row r="23">
      <c r="A23" s="4" t="inlineStr">
        <is>
          <t>Title of 12(b) Security</t>
        </is>
      </c>
      <c r="B23" s="4" t="inlineStr">
        <is>
          <t>Common Stock</t>
        </is>
      </c>
    </row>
    <row r="24">
      <c r="A24" s="4" t="inlineStr">
        <is>
          <t>Trading Symbol</t>
        </is>
      </c>
      <c r="B24" s="4" t="inlineStr">
        <is>
          <t>DJCO</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38074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Revenue Recognition</t>
        </is>
      </c>
      <c r="B1" s="2" t="inlineStr">
        <is>
          <t>9 Months Ended</t>
        </is>
      </c>
    </row>
    <row r="2">
      <c r="B2" s="2" t="inlineStr">
        <is>
          <t>Jun. 30, 2020</t>
        </is>
      </c>
    </row>
    <row r="3">
      <c r="A3" s="3" t="inlineStr">
        <is>
          <t>Notes to Financial Statements</t>
        </is>
      </c>
    </row>
    <row r="4">
      <c r="A4" s="4" t="inlineStr">
        <is>
          <t>Revenue from Contract with Customer [Text Block]</t>
        </is>
      </c>
      <c r="B4" s="4" t="inlineStr">
        <is>
          <t>Note 4 The Company recognizes revenues in accordance with the provisions of ASU No. 2014 09, Revenue from Contracts with Customers (ASC Topic 606 October 1, 2017, Journal Technologies’ contracts may one third not third ASC 606 no not Since the Company recognizes revenues when it can invoice the customer pursuant to the contract for the value of completed performance, as a practical expedient and because reliable estimates cannot be made, it has elected not not no no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8" customWidth="1" min="2" max="2"/>
  </cols>
  <sheetData>
    <row r="1">
      <c r="A1" s="1" t="inlineStr">
        <is>
          <t>Note 5 - Basic and Diluted Income Per Share</t>
        </is>
      </c>
      <c r="B1" s="2" t="inlineStr">
        <is>
          <t>9 Months Ended</t>
        </is>
      </c>
    </row>
    <row r="2">
      <c r="B2" s="2" t="inlineStr">
        <is>
          <t>Jun. 30, 2020</t>
        </is>
      </c>
    </row>
    <row r="3">
      <c r="A3" s="3" t="inlineStr">
        <is>
          <t>Notes to Financial Statements</t>
        </is>
      </c>
    </row>
    <row r="4">
      <c r="A4" s="4" t="inlineStr">
        <is>
          <t>Earnings Per Share [Text Block]</t>
        </is>
      </c>
      <c r="B4" s="4" t="inlineStr">
        <is>
          <t>Note 5 The Company does no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s in Marketable Securities</t>
        </is>
      </c>
      <c r="B1" s="2" t="inlineStr">
        <is>
          <t>9 Months Ended</t>
        </is>
      </c>
    </row>
    <row r="2">
      <c r="B2" s="2" t="inlineStr">
        <is>
          <t>Jun. 30, 2020</t>
        </is>
      </c>
    </row>
    <row r="3">
      <c r="A3" s="3" t="inlineStr">
        <is>
          <t>Notes to Financial Statements</t>
        </is>
      </c>
    </row>
    <row r="4">
      <c r="A4" s="4" t="inlineStr">
        <is>
          <t>Investments in Debt and Marketable Equity Securities (and Certain Trading Assets) Disclosure [Text Block]</t>
        </is>
      </c>
      <c r="B4" s="4" t="inlineStr">
        <is>
          <t xml:space="preserve">Note 6 All investments are classified as “Current assets” because they are available for sale at any time. These “available-for-sale” marketable securities are stated at fair value. The Company uses quoted prices in active markets for identical assets (consistent with the Level 1 820, Fair Value Measurement June 30, 2020 September 30, 2019, three one The Company adopted ASU No. 2016 01, 825 10 three nine June 30, 2020, Investments in marketable securities as of June 30, 2020 September 30, 2019 Investments in Marketable Securities June 30, 2020 September 30, 2019 Aggregate fair value Adjusted cost basis Pretax net unrealized gains Aggregate fair value Amortized/ Adjusted cost basis Pretax unrealized gains Marketable securities Common stocks $ 153,390,000 $ 53,889,000 $ 99,501,000 $ 194,581,000 $ 53,889,000 $ 140,69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Jun. 30, 2020</t>
        </is>
      </c>
    </row>
    <row r="3">
      <c r="A3" s="3" t="inlineStr">
        <is>
          <t>Notes to Financial Statements</t>
        </is>
      </c>
    </row>
    <row r="4">
      <c r="A4" s="4" t="inlineStr">
        <is>
          <t>Income Tax Disclosure [Text Block]</t>
        </is>
      </c>
      <c r="B4" s="4" t="inlineStr">
        <is>
          <t>Note 7 For the nine June 30, 2020, 2020 nine June 30, 2020. nine June 30, 2020. nine June 30, 2020 29%, The CARES Act, which was signed into law on March 27, 2020, two 2018, five 2018. 2019 2014. 2014. 34% 2014 21% 2019. For the nine June 30, 2019, 2019 nine June 30, 2019. The Company’s effective tax rate was 29% for the nine June 30, 2020 The Company files consolidated federal income tax returns in the United States and with various state jurisdictions and is no 2016 20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Debt and Commitments</t>
        </is>
      </c>
      <c r="B1" s="2" t="inlineStr">
        <is>
          <t>9 Months Ended</t>
        </is>
      </c>
    </row>
    <row r="2">
      <c r="B2" s="2" t="inlineStr">
        <is>
          <t>Jun. 30, 2020</t>
        </is>
      </c>
    </row>
    <row r="3">
      <c r="A3" s="3" t="inlineStr">
        <is>
          <t>Notes to Financial Statements</t>
        </is>
      </c>
    </row>
    <row r="4">
      <c r="A4" s="4" t="inlineStr">
        <is>
          <t>Commitments Disclosure [Text Block]</t>
        </is>
      </c>
      <c r="B4" s="4" t="inlineStr">
        <is>
          <t>Note 8 During fiscal 2013, two June 30, 2020. ( July 2020.) June 30, 2020 not In 2015, 1998 2030. June 30, 2020. The Company also owns its facilities in Los Angeles and leases space for its other offices under operating leases which expire at various dates through fiscal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ntingencies</t>
        </is>
      </c>
      <c r="B1" s="2" t="inlineStr">
        <is>
          <t>9 Months Ended</t>
        </is>
      </c>
    </row>
    <row r="2">
      <c r="B2" s="2" t="inlineStr">
        <is>
          <t>Jun. 30, 2020</t>
        </is>
      </c>
    </row>
    <row r="3">
      <c r="A3" s="3" t="inlineStr">
        <is>
          <t>Notes to Financial Statements</t>
        </is>
      </c>
    </row>
    <row r="4">
      <c r="A4" s="4" t="inlineStr">
        <is>
          <t>Commitments and Contingencies Disclosure [Text Block]</t>
        </is>
      </c>
      <c r="B4" s="4" t="inlineStr">
        <is>
          <t>Note 9 From time to time, the Company is subject to contingencies, including litigation, arising in the normal course of its business. While it is not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0 - Operating Segments</t>
        </is>
      </c>
      <c r="B1" s="2" t="inlineStr">
        <is>
          <t>9 Months Ended</t>
        </is>
      </c>
    </row>
    <row r="2">
      <c r="B2" s="2" t="inlineStr">
        <is>
          <t>Jun. 30, 2020</t>
        </is>
      </c>
    </row>
    <row r="3">
      <c r="A3" s="3" t="inlineStr">
        <is>
          <t>Notes to Financial Statements</t>
        </is>
      </c>
    </row>
    <row r="4">
      <c r="A4" s="4" t="inlineStr">
        <is>
          <t>Segment Reporting Disclosure [Text Block]</t>
        </is>
      </c>
      <c r="B4" s="4" t="inlineStr">
        <is>
          <t xml:space="preserve">Note 10 The Company’s reportable segments are: (i) the Traditional Business and (ii) Journal Technologies. All inter-segment transactions were eliminated. Summarized financial information regarding the Company’s reportable segments is shown in the following table: Reportable Segments Traditional Business Journal Technologies Corporate income and expenses Total Nine months ended June 30, 2020 Revenues Advertising $ 5,415,000 $ --- $ --- $ 5,415,000 Circulation 3,857,000 --- --- 3,857,000 Advertising service fees and other 1,923,000 --- --- 1,923,000 Licensing and maintenance fees --- 16,246,000 --- 16,246,000 Consulting fees --- 5,065,000 --- 5,065,000 Other public service fees --- 4,401,000 --- 4,401,000 Operating expenses 11,766,000 27,164,000 --- 38,930,000 Loss from operations (571,000 ) (1,452,000 ) --- (2,023,000 ) Dividends and interest income --- --- 4,573,000 4,573,000 Other income --- --- 3,000 3,000 Net unrealized losses on investments --- --- (41,191,000 ) (41,191,000 ) Interest expenses on note payable collateralized by real estate (63,000 ) --- --- (63,000 ) Interest expenses on margin loans and others --- --- (401,000 ) (401,000 ) Pretax loss (634,000 ) (1,452,000 ) (37,016,000 ) (39,102,000 ) Income tax benefit 185,000 380,000 10,695,000 11,260,000 Net income (loss) (449,000 ) (1,072,000 ) (26,321,000 ) (27,842,000 ) Total assets 17,752,000 24,667,000 155,545,000 197,964,000 Capital expenditures 99,000 69,000 --- 168,000 Reportable Segments Traditional Business Journal Technologies Corporate income and expenses Total Nine months ended June 30, 2019 Revenues Advertising $ 6,753,000 $ --- $ --- $ 6,753,000 Circulation 3,930,000 --- --- 3,930,000 Advertising service fees and other 2,028,000 --- --- 2,028,000 Licensing and maintenance fees --- 15,244,000 --- 15,244,000 Consulting fees --- 3,567,000 --- 3,567,000 Other public service fees --- 4,136,000 --- 4,136,000 Operating expenses 12,485,000 27,241,000 --- 39,726,000 Income (loss) from operations 226,000 (4,294,000 ) --- (4,068,000 ) Dividends and interest income --- --- 4,039,000 4,039,000 Other income --- --- 29,000 29,000 Net unrealized losses on investments --- --- (16,929,000 ) (16,929,000 ) Interest expenses on note payable collateralized by real estate (67,000 ) --- --- (67,000 ) Interest expenses on margin loans --- --- (676,000 ) (676,000 ) Pretax income (loss) 159,000 (4,294,000 ) (13,537,000 ) (17,672,000 ) Income tax (expense) benefit (110,000 ) 1,155,000 3,935,000 4,980,000 Net income (loss) 49,000 (3,139,000 ) (9,602,000 ) (12,692,000 ) Total assets 18,276,000 33,903,000 197,576,000 249,755,000 Capital expenditures 63,000 34,000 --- 97,000 Reportable Segments Traditional Business Journal Technologies Corporate income and expenses Total Three months ended June 30, 2020 Revenues Advertising $ 1,297,000 $ --- $ --- $ 1,297,000 Circulation 1,259,000 --- --- 1,259,000 Advertising service fees and other 575,000 --- --- 575,000 Licensing and maintenance fees --- 5,531,000 --- 5,531,000 Consulting fees --- 3,147,000 --- 3,147,000 Other public service fees --- 1,065,000 --- 1,065,000 Operating expenses 3,860,000 8,421,000 --- 12,281,000 Income (loss) from operations (729,000 ) 1,322,000 --- 593,000 Dividends and interest income --- --- 1,596,000 1,596,000 Net unrealized losses on investments --- --- 16,489,000 16,489,000 Interest expenses on note payable collateralized by real estate (20,000 ) --- --- (20,000 ) Interest expenses on margin loans and others --- --- (64,000 ) (64,000 ) Pretax income (loss) (749,000 ) 1,322,000 18,021,000 18,594,000 Income tax benefit (expense) 215,000 (545,000 ) (3,990,000 ) (4,320,000 ) Net (loss) income (534,000 ) 777,000 14,031,000 14,274,000 Total assets 17,752,000 24,667,000 155,545,000 197,964,000 Capital expenditures --- --- --- --- Reportable Segments Traditional Business Journal Technologies Corporate income and expenses Total Three months ended June 30, 2019 Revenues Advertising $ 2,453,000 $ --- $ --- $ 2,453,000 Circulation 1,319,000 --- --- 1,319,000 Advertising service fees and other 735,000 --- --- 735,000 Licensing and maintenance fees --- 5,814,000 --- 5,814,000 Consulting fees --- 2,627,000 --- 2,627,000 Other public service fees --- 1,570,000 --- 1,570,000 Operating expenses 4,137,000 9,257,000 --- 13,394,000 Income from operations 370,000 754,000 --- 1,124,000 Dividends and interest income --- --- 1,368,000 1,368,000 Other income --- --- 10,000 10,000 Net unrealized gains on investments --- --- 3,214,000 3,214,000 Interest expenses on note payable collateralized by real estate (22,000 ) --- --- (22,000 ) Interest expenses on margin loans --- --- (251,000 ) (251,000 ) Pretax income 348,000 754,000 4,341,000 5,443,000 Income tax expense (225,000 ) (145,000 ) (1,250,000 ) (1,620,000 ) Net income 123,000 609,000 3,091,000 3,823,000 Total assets 18,276,000 33,903,000 197,576,000 249,755,000 Capital expenditures 13,000 --- --- 13,000 During the nine June 30, 2020 2019, During the three June 30, 2020 2019, Approximately 76% and 70% of the Company’s revenues during the three nine June 30, 2020 The following table sets forth certain deferred obligations from October 1, 2019 June 30, 2020: Beginning Balance Oct. 1, 2019 Addition Recognized Ending Balance June 30, 2020 Deferred subscriptions $ 3,195,000 $ 3,676,000 $ (3,857,000 ) $ 3,014,000 Deferred installation contracts 1,932,000 4,039,000 (5,488,000 ) 483,000 Deferred maintenance agreements and others 16,057,000 16,749,000 (15,823,000 ) 16,983,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1 - Subsequent Events</t>
        </is>
      </c>
      <c r="B1" s="2" t="inlineStr">
        <is>
          <t>9 Months Ended</t>
        </is>
      </c>
    </row>
    <row r="2">
      <c r="B2" s="2" t="inlineStr">
        <is>
          <t>Jun. 30, 2020</t>
        </is>
      </c>
    </row>
    <row r="3">
      <c r="A3" s="3" t="inlineStr">
        <is>
          <t>Notes to Financial Statements</t>
        </is>
      </c>
    </row>
    <row r="4">
      <c r="A4" s="4" t="inlineStr">
        <is>
          <t>Subsequent Events [Text Block]</t>
        </is>
      </c>
      <c r="B4" s="4" t="inlineStr">
        <is>
          <t>Note 11 The Company has completed an evaluation of all subsequent events through the issuance date of these financial statements and concluded that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6 - Investments in Marketable Securities (Tables)</t>
        </is>
      </c>
      <c r="B1" s="2" t="inlineStr">
        <is>
          <t>9 Months Ended</t>
        </is>
      </c>
    </row>
    <row r="2">
      <c r="B2" s="2" t="inlineStr">
        <is>
          <t>Jun. 30, 2020</t>
        </is>
      </c>
    </row>
    <row r="3">
      <c r="A3" s="3" t="inlineStr">
        <is>
          <t>Notes Tables</t>
        </is>
      </c>
    </row>
    <row r="4">
      <c r="A4" s="4" t="inlineStr">
        <is>
          <t>Schedule of Available-for-sale Securities Reconciliation [Table Text Block]</t>
        </is>
      </c>
      <c r="B4" s="4" t="inlineStr">
        <is>
          <t xml:space="preserve">June 30, 2020 September 30, 2019 Aggregate fair value Adjusted cost basis Pretax net unrealized gains Aggregate fair value Amortized/ Adjusted cost basis Pretax unrealized gains Marketable securities Common stocks $ 153,390,000 $ 53,889,000 $ 99,501,000 $ 194,581,000 $ 53,889,000 $ 140,692,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Operating Segments (Tables)</t>
        </is>
      </c>
      <c r="B1" s="2" t="inlineStr">
        <is>
          <t>9 Months Ended</t>
        </is>
      </c>
    </row>
    <row r="2">
      <c r="B2" s="2" t="inlineStr">
        <is>
          <t>Jun. 30, 2020</t>
        </is>
      </c>
    </row>
    <row r="3">
      <c r="A3" s="3" t="inlineStr">
        <is>
          <t>Notes Tables</t>
        </is>
      </c>
    </row>
    <row r="4">
      <c r="A4" s="4" t="inlineStr">
        <is>
          <t>Schedule of Segment Reporting Information, by Segment [Table Text Block]</t>
        </is>
      </c>
      <c r="B4" s="4" t="inlineStr">
        <is>
          <t xml:space="preserve">Reportable Segments Traditional Business Journal Technologies Corporate income and expenses Total Nine months ended June 30, 2020 Revenues Advertising $ 5,415,000 $ --- $ --- $ 5,415,000 Circulation 3,857,000 --- --- 3,857,000 Advertising service fees and other 1,923,000 --- --- 1,923,000 Licensing and maintenance fees --- 16,246,000 --- 16,246,000 Consulting fees --- 5,065,000 --- 5,065,000 Other public service fees --- 4,401,000 --- 4,401,000 Operating expenses 11,766,000 27,164,000 --- 38,930,000 Loss from operations (571,000 ) (1,452,000 ) --- (2,023,000 ) Dividends and interest income --- --- 4,573,000 4,573,000 Other income --- --- 3,000 3,000 Net unrealized losses on investments --- --- (41,191,000 ) (41,191,000 ) Interest expenses on note payable collateralized by real estate (63,000 ) --- --- (63,000 ) Interest expenses on margin loans and others --- --- (401,000 ) (401,000 ) Pretax loss (634,000 ) (1,452,000 ) (37,016,000 ) (39,102,000 ) Income tax benefit 185,000 380,000 10,695,000 11,260,000 Net income (loss) (449,000 ) (1,072,000 ) (26,321,000 ) (27,842,000 ) Total assets 17,752,000 24,667,000 155,545,000 197,964,000 Capital expenditures 99,000 69,000 --- 168,000 Reportable Segments Traditional Business Journal Technologies Corporate income and expenses Total Nine months ended June 30, 2019 Revenues Advertising $ 6,753,000 $ --- $ --- $ 6,753,000 Circulation 3,930,000 --- --- 3,930,000 Advertising service fees and other 2,028,000 --- --- 2,028,000 Licensing and maintenance fees --- 15,244,000 --- 15,244,000 Consulting fees --- 3,567,000 --- 3,567,000 Other public service fees --- 4,136,000 --- 4,136,000 Operating expenses 12,485,000 27,241,000 --- 39,726,000 Income (loss) from operations 226,000 (4,294,000 ) --- (4,068,000 ) Dividends and interest income --- --- 4,039,000 4,039,000 Other income --- --- 29,000 29,000 Net unrealized losses on investments --- --- (16,929,000 ) (16,929,000 ) Interest expenses on note payable collateralized by real estate (67,000 ) --- --- (67,000 ) Interest expenses on margin loans --- --- (676,000 ) (676,000 ) Pretax income (loss) 159,000 (4,294,000 ) (13,537,000 ) (17,672,000 ) Income tax (expense) benefit (110,000 ) 1,155,000 3,935,000 4,980,000 Net income (loss) 49,000 (3,139,000 ) (9,602,000 ) (12,692,000 ) Total assets 18,276,000 33,903,000 197,576,000 249,755,000 Capital expenditures 63,000 34,000 --- 97,000 Reportable Segments Traditional Business Journal Technologies Corporate income and expenses Total Three months ended June 30, 2020 Revenues Advertising $ 1,297,000 $ --- $ --- $ 1,297,000 Circulation 1,259,000 --- --- 1,259,000 Advertising service fees and other 575,000 --- --- 575,000 Licensing and maintenance fees --- 5,531,000 --- 5,531,000 Consulting fees --- 3,147,000 --- 3,147,000 Other public service fees --- 1,065,000 --- 1,065,000 Operating expenses 3,860,000 8,421,000 --- 12,281,000 Income (loss) from operations (729,000 ) 1,322,000 --- 593,000 Dividends and interest income --- --- 1,596,000 1,596,000 Net unrealized losses on investments --- --- 16,489,000 16,489,000 Interest expenses on note payable collateralized by real estate (20,000 ) --- --- (20,000 ) Interest expenses on margin loans and others --- --- (64,000 ) (64,000 ) Pretax income (loss) (749,000 ) 1,322,000 18,021,000 18,594,000 Income tax benefit (expense) 215,000 (545,000 ) (3,990,000 ) (4,320,000 ) Net (loss) income (534,000 ) 777,000 14,031,000 14,274,000 Total assets 17,752,000 24,667,000 155,545,000 197,964,000 Capital expenditures --- --- --- --- Reportable Segments Traditional Business Journal Technologies Corporate income and expenses Total Three months ended June 30, 2019 Revenues Advertising $ 2,453,000 $ --- $ --- $ 2,453,000 Circulation 1,319,000 --- --- 1,319,000 Advertising service fees and other 735,000 --- --- 735,000 Licensing and maintenance fees --- 5,814,000 --- 5,814,000 Consulting fees --- 2,627,000 --- 2,627,000 Other public service fees --- 1,570,000 --- 1,570,000 Operating expenses 4,137,000 9,257,000 --- 13,394,000 Income from operations 370,000 754,000 --- 1,124,000 Dividends and interest income --- --- 1,368,000 1,368,000 Other income --- --- 10,000 10,000 Net unrealized gains on investments --- --- 3,214,000 3,214,000 Interest expenses on note payable collateralized by real estate (22,000 ) --- --- (22,000 ) Interest expenses on margin loans --- --- (251,000 ) (251,000 ) Pretax income 348,000 754,000 4,341,000 5,443,000 Income tax expense (225,000 ) (145,000 ) (1,250,000 ) (1,620,000 ) Net income 123,000 609,000 3,091,000 3,823,000 Total assets 18,276,000 33,903,000 197,576,000 249,755,000 Capital expenditures 13,000 --- --- 13,000 </t>
        </is>
      </c>
    </row>
    <row r="5">
      <c r="A5" s="4" t="inlineStr">
        <is>
          <t>Contract with Customer, Contract Asset, Contract Liability, and Receivable [Table Text Block]</t>
        </is>
      </c>
      <c r="B5" s="4" t="inlineStr">
        <is>
          <t xml:space="preserve">Beginning Balance Oct. 1, 2019 Addition Recognized Ending Balance June 30, 2020 Deferred subscriptions $ 3,195,000 $ 3,676,000 $ (3,857,000 ) $ 3,014,000 Deferred installation contracts 1,932,000 4,039,000 (5,488,000 ) 483,000 Deferred maintenance agreements and others 16,057,000 16,749,000 (15,823,000 ) 16,983,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Sep. 30, 2019</t>
        </is>
      </c>
    </row>
    <row r="2">
      <c r="A2" s="3" t="inlineStr">
        <is>
          <t>Current assets</t>
        </is>
      </c>
    </row>
    <row r="3">
      <c r="A3" s="4" t="inlineStr">
        <is>
          <t>Cash and cash equivalents</t>
        </is>
      </c>
      <c r="B3" s="6" t="n">
        <v>9867000</v>
      </c>
      <c r="C3" s="6" t="n">
        <v>10630000</v>
      </c>
    </row>
    <row r="4">
      <c r="A4" s="4" t="inlineStr">
        <is>
          <t>Marketable securities at fair value -- common stocks of $153,390,000 at June 30 2020 and $194,581,000 at September 30, 2019</t>
        </is>
      </c>
      <c r="B4" s="5" t="n">
        <v>153390000</v>
      </c>
      <c r="C4" s="5" t="n">
        <v>194581000</v>
      </c>
    </row>
    <row r="5">
      <c r="A5" s="4" t="inlineStr">
        <is>
          <t>Accounts receivable, less allowance for doubtful accounts of $250,000 at June 30, 2020 and $200,000 at September 30, 2019</t>
        </is>
      </c>
      <c r="B5" s="5" t="n">
        <v>9352000</v>
      </c>
      <c r="C5" s="5" t="n">
        <v>7036000</v>
      </c>
    </row>
    <row r="6">
      <c r="A6" s="4" t="inlineStr">
        <is>
          <t>Inventories</t>
        </is>
      </c>
      <c r="B6" s="5" t="n">
        <v>51000</v>
      </c>
      <c r="C6" s="5" t="n">
        <v>40000</v>
      </c>
    </row>
    <row r="7">
      <c r="A7" s="4" t="inlineStr">
        <is>
          <t>Prepaid expenses and other current assets</t>
        </is>
      </c>
      <c r="B7" s="5" t="n">
        <v>700000</v>
      </c>
      <c r="C7" s="5" t="n">
        <v>508000</v>
      </c>
    </row>
    <row r="8">
      <c r="A8" s="4" t="inlineStr">
        <is>
          <t>Income tax receivable</t>
        </is>
      </c>
      <c r="B8" s="5" t="n">
        <v>812000</v>
      </c>
      <c r="C8" s="5" t="n">
        <v>153000</v>
      </c>
    </row>
    <row r="9">
      <c r="A9" s="4" t="inlineStr">
        <is>
          <t>Total current assets</t>
        </is>
      </c>
      <c r="B9" s="5" t="n">
        <v>174172000</v>
      </c>
      <c r="C9" s="5" t="n">
        <v>212948000</v>
      </c>
    </row>
    <row r="10">
      <c r="A10" s="3" t="inlineStr">
        <is>
          <t>Property, plant and equipment, at cost</t>
        </is>
      </c>
    </row>
    <row r="11">
      <c r="A11" s="4" t="inlineStr">
        <is>
          <t>Land, buildings and improvements</t>
        </is>
      </c>
      <c r="B11" s="5" t="n">
        <v>16599000</v>
      </c>
      <c r="C11" s="5" t="n">
        <v>16499000</v>
      </c>
    </row>
    <row r="12">
      <c r="A12" s="4" t="inlineStr">
        <is>
          <t>Furniture, office equipment and computer software</t>
        </is>
      </c>
      <c r="B12" s="5" t="n">
        <v>2188000</v>
      </c>
      <c r="C12" s="5" t="n">
        <v>2119000</v>
      </c>
    </row>
    <row r="13">
      <c r="A13" s="4" t="inlineStr">
        <is>
          <t>Machinery and equipment</t>
        </is>
      </c>
      <c r="B13" s="5" t="n">
        <v>1749000</v>
      </c>
      <c r="C13" s="5" t="n">
        <v>1750000</v>
      </c>
    </row>
    <row r="14">
      <c r="A14" s="4" t="inlineStr">
        <is>
          <t>Property, Plant and Equipment, Gross, Ending Balance</t>
        </is>
      </c>
      <c r="B14" s="5" t="n">
        <v>20536000</v>
      </c>
      <c r="C14" s="5" t="n">
        <v>20368000</v>
      </c>
    </row>
    <row r="15">
      <c r="A15" s="4" t="inlineStr">
        <is>
          <t>Less accumulated depreciation</t>
        </is>
      </c>
      <c r="B15" s="5" t="n">
        <v>-9956000</v>
      </c>
      <c r="C15" s="5" t="n">
        <v>-9572000</v>
      </c>
    </row>
    <row r="16">
      <c r="A16" s="4" t="inlineStr">
        <is>
          <t>Property, Plant and Equipment, Net, Ending Balance</t>
        </is>
      </c>
      <c r="B16" s="5" t="n">
        <v>10580000</v>
      </c>
      <c r="C16" s="5" t="n">
        <v>10796000</v>
      </c>
    </row>
    <row r="17">
      <c r="A17" s="4" t="inlineStr">
        <is>
          <t>Operating lease right-of-use assets</t>
        </is>
      </c>
      <c r="B17" s="5" t="n">
        <v>244000</v>
      </c>
    </row>
    <row r="18">
      <c r="A18" s="4" t="inlineStr">
        <is>
          <t>Deferred income taxes - Federal</t>
        </is>
      </c>
      <c r="B18" s="5" t="n">
        <v>11592000</v>
      </c>
      <c r="C18" s="5" t="n">
        <v>12596000</v>
      </c>
    </row>
    <row r="19">
      <c r="A19" s="4" t="inlineStr">
        <is>
          <t>Deferred income taxes - State</t>
        </is>
      </c>
      <c r="B19" s="5" t="n">
        <v>1376000</v>
      </c>
      <c r="C19" s="5" t="n">
        <v>1036000</v>
      </c>
    </row>
    <row r="20">
      <c r="A20" s="4" t="inlineStr">
        <is>
          <t>Total Assets</t>
        </is>
      </c>
      <c r="B20" s="5" t="n">
        <v>197964000</v>
      </c>
      <c r="C20" s="5" t="n">
        <v>237376000</v>
      </c>
    </row>
    <row r="21">
      <c r="A21" s="3" t="inlineStr">
        <is>
          <t>Current liabilities</t>
        </is>
      </c>
    </row>
    <row r="22">
      <c r="A22" s="4" t="inlineStr">
        <is>
          <t>Accounts payable</t>
        </is>
      </c>
      <c r="B22" s="5" t="n">
        <v>3458000</v>
      </c>
      <c r="C22" s="5" t="n">
        <v>4520000</v>
      </c>
    </row>
    <row r="23">
      <c r="A23" s="4" t="inlineStr">
        <is>
          <t>Accrued liabilities</t>
        </is>
      </c>
      <c r="B23" s="5" t="n">
        <v>5730000</v>
      </c>
      <c r="C23" s="5" t="n">
        <v>5173000</v>
      </c>
    </row>
    <row r="24">
      <c r="A24" s="4" t="inlineStr">
        <is>
          <t>Note payable collateralized by real estate</t>
        </is>
      </c>
      <c r="B24" s="5" t="n">
        <v>131000</v>
      </c>
      <c r="C24" s="5" t="n">
        <v>126000</v>
      </c>
    </row>
    <row r="25">
      <c r="A25" s="4" t="inlineStr">
        <is>
          <t>Total current liabilities</t>
        </is>
      </c>
      <c r="B25" s="5" t="n">
        <v>29237000</v>
      </c>
      <c r="C25" s="5" t="n">
        <v>30668000</v>
      </c>
    </row>
    <row r="26">
      <c r="A26" s="3" t="inlineStr">
        <is>
          <t>Long term liabilities</t>
        </is>
      </c>
    </row>
    <row r="27">
      <c r="A27" s="4" t="inlineStr">
        <is>
          <t>Investment margin account borrowings</t>
        </is>
      </c>
      <c r="B27" s="5" t="n">
        <v>30493000</v>
      </c>
      <c r="C27" s="5" t="n">
        <v>29493000</v>
      </c>
    </row>
    <row r="28">
      <c r="A28" s="4" t="inlineStr">
        <is>
          <t>Note payable collateralized by real estate</t>
        </is>
      </c>
      <c r="B28" s="5" t="n">
        <v>1610000</v>
      </c>
      <c r="C28" s="5" t="n">
        <v>1709000</v>
      </c>
    </row>
    <row r="29">
      <c r="A29" s="4" t="inlineStr">
        <is>
          <t>Deferred maintenance agreements</t>
        </is>
      </c>
      <c r="B29" s="5" t="n">
        <v>562000</v>
      </c>
      <c r="C29" s="5" t="n">
        <v>335000</v>
      </c>
    </row>
    <row r="30">
      <c r="A30" s="4" t="inlineStr">
        <is>
          <t>Accrued liabilities</t>
        </is>
      </c>
      <c r="B30" s="5" t="n">
        <v>318000</v>
      </c>
      <c r="C30" s="5" t="n">
        <v>230000</v>
      </c>
    </row>
    <row r="31">
      <c r="A31" s="4" t="inlineStr">
        <is>
          <t>Deferred income taxes</t>
        </is>
      </c>
      <c r="B31" s="5" t="n">
        <v>25886000</v>
      </c>
      <c r="C31" s="5" t="n">
        <v>37241000</v>
      </c>
    </row>
    <row r="32">
      <c r="A32" s="4" t="inlineStr">
        <is>
          <t>Total long term liabilities</t>
        </is>
      </c>
      <c r="B32" s="5" t="n">
        <v>58869000</v>
      </c>
      <c r="C32" s="5" t="n">
        <v>69008000</v>
      </c>
    </row>
    <row r="33">
      <c r="A33" s="3" t="inlineStr">
        <is>
          <t>Shareholders' equity</t>
        </is>
      </c>
    </row>
    <row r="34">
      <c r="A34" s="4" t="inlineStr">
        <is>
          <t>Common stock, $.01 par value, 5,000,000 shares authorized; 1,805,053 shares issued, including 424,307 treasury shares, at June 30, 2020 and September 30, 2019</t>
        </is>
      </c>
      <c r="B34" s="5" t="n">
        <v>14000</v>
      </c>
      <c r="C34" s="5" t="n">
        <v>14000</v>
      </c>
    </row>
    <row r="35">
      <c r="A35" s="4" t="inlineStr">
        <is>
          <t>Additional paid-in capital</t>
        </is>
      </c>
      <c r="B35" s="5" t="n">
        <v>1755000</v>
      </c>
      <c r="C35" s="5" t="n">
        <v>1755000</v>
      </c>
    </row>
    <row r="36">
      <c r="A36" s="4" t="inlineStr">
        <is>
          <t>Retained earnings</t>
        </is>
      </c>
      <c r="B36" s="5" t="n">
        <v>108089000</v>
      </c>
      <c r="C36" s="5" t="n">
        <v>135931000</v>
      </c>
    </row>
    <row r="37">
      <c r="A37" s="4" t="inlineStr">
        <is>
          <t>Total shareholders' equity</t>
        </is>
      </c>
      <c r="B37" s="5" t="n">
        <v>109858000</v>
      </c>
      <c r="C37" s="5" t="n">
        <v>137700000</v>
      </c>
    </row>
    <row r="38">
      <c r="A38" s="4" t="inlineStr">
        <is>
          <t>Liabilities and Equity, Total</t>
        </is>
      </c>
      <c r="B38" s="5" t="n">
        <v>197964000</v>
      </c>
      <c r="C38" s="5" t="n">
        <v>237376000</v>
      </c>
    </row>
    <row r="39">
      <c r="A39" s="4" t="inlineStr">
        <is>
          <t>Subscription and Circulation [Member]</t>
        </is>
      </c>
    </row>
    <row r="40">
      <c r="A40" s="3" t="inlineStr">
        <is>
          <t>Current liabilities</t>
        </is>
      </c>
    </row>
    <row r="41">
      <c r="A41" s="4" t="inlineStr">
        <is>
          <t>Deferred revenue</t>
        </is>
      </c>
      <c r="B41" s="5" t="n">
        <v>3014000</v>
      </c>
      <c r="C41" s="5" t="n">
        <v>3195000</v>
      </c>
    </row>
    <row r="42">
      <c r="A42" s="4" t="inlineStr">
        <is>
          <t>Installation Contracts [Member]</t>
        </is>
      </c>
    </row>
    <row r="43">
      <c r="A43" s="3" t="inlineStr">
        <is>
          <t>Current liabilities</t>
        </is>
      </c>
    </row>
    <row r="44">
      <c r="A44" s="4" t="inlineStr">
        <is>
          <t>Deferred revenue</t>
        </is>
      </c>
      <c r="B44" s="5" t="n">
        <v>483000</v>
      </c>
      <c r="C44" s="5" t="n">
        <v>1932000</v>
      </c>
    </row>
    <row r="45">
      <c r="A45" s="4" t="inlineStr">
        <is>
          <t>License and Maintenance [Member]</t>
        </is>
      </c>
    </row>
    <row r="46">
      <c r="A46" s="3" t="inlineStr">
        <is>
          <t>Current liabilities</t>
        </is>
      </c>
    </row>
    <row r="47">
      <c r="A47" s="4" t="inlineStr">
        <is>
          <t>Deferred revenue</t>
        </is>
      </c>
      <c r="B47" s="6" t="n">
        <v>16421000</v>
      </c>
      <c r="C47" s="6" t="n">
        <v>1572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1" customWidth="1" min="2" max="2"/>
  </cols>
  <sheetData>
    <row r="1">
      <c r="A1" s="1" t="inlineStr">
        <is>
          <t>Note 3 - Accounting Standards Adopted in Fiscal 2020 (Details Textual)</t>
        </is>
      </c>
      <c r="B1" s="2" t="inlineStr">
        <is>
          <t>Jun. 30, 2020USD ($)</t>
        </is>
      </c>
    </row>
    <row r="2">
      <c r="A2" s="4" t="inlineStr">
        <is>
          <t>Operating Lease, Right-of-Use Asset</t>
        </is>
      </c>
      <c r="B2" s="6" t="n">
        <v>244000</v>
      </c>
    </row>
    <row r="3">
      <c r="A3" s="4" t="inlineStr">
        <is>
          <t>Office Lease Obligations Beyond One Year</t>
        </is>
      </c>
      <c r="B3" s="5" t="n">
        <v>18000</v>
      </c>
    </row>
    <row r="4">
      <c r="A4" s="4" t="inlineStr">
        <is>
          <t>Accounting Standards Update 2016-02 [Member]</t>
        </is>
      </c>
    </row>
    <row r="5">
      <c r="A5" s="4" t="inlineStr">
        <is>
          <t>Operating Lease, Right-of-Use Asset</t>
        </is>
      </c>
      <c r="B5" s="5" t="n">
        <v>244000</v>
      </c>
    </row>
    <row r="6">
      <c r="A6" s="4" t="inlineStr">
        <is>
          <t>Operating Lease, Liability, Total</t>
        </is>
      </c>
      <c r="B6" s="6" t="n">
        <v>244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Note 6 - Investments in Marketable Securities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4" t="inlineStr">
        <is>
          <t>Marketable Securities, Accumulated Unrealized Gain (Loss)</t>
        </is>
      </c>
      <c r="B3" s="6" t="n">
        <v>99501000</v>
      </c>
      <c r="D3" s="6" t="n">
        <v>99501000</v>
      </c>
      <c r="F3" s="6" t="n">
        <v>140692000</v>
      </c>
    </row>
    <row r="4">
      <c r="A4" s="4" t="inlineStr">
        <is>
          <t>Marketable Securities, Unrealized Gain (Loss), Total</t>
        </is>
      </c>
      <c r="B4" s="6" t="n">
        <v>16489000</v>
      </c>
      <c r="C4" s="6" t="n">
        <v>3214000</v>
      </c>
      <c r="D4" s="6" t="n">
        <v>-41191000</v>
      </c>
      <c r="E4" s="6" t="n">
        <v>-169290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vestments in Marketable Securities - Summary of Investments (Details) - Common Stock [Member] - USD ($)</t>
        </is>
      </c>
      <c r="B1" s="2" t="inlineStr">
        <is>
          <t>Jun. 30, 2020</t>
        </is>
      </c>
      <c r="C1" s="2" t="inlineStr">
        <is>
          <t>Sep. 30, 2019</t>
        </is>
      </c>
    </row>
    <row r="2">
      <c r="A2" s="4" t="inlineStr">
        <is>
          <t>Aggregate fair value</t>
        </is>
      </c>
      <c r="B2" s="6" t="n">
        <v>153390000</v>
      </c>
      <c r="C2" s="6" t="n">
        <v>194581000</v>
      </c>
    </row>
    <row r="3">
      <c r="A3" s="4" t="inlineStr">
        <is>
          <t>Amortized/adjusted cost basis</t>
        </is>
      </c>
      <c r="B3" s="5" t="n">
        <v>53889000</v>
      </c>
      <c r="C3" s="5" t="n">
        <v>53889000</v>
      </c>
    </row>
    <row r="4">
      <c r="A4" s="4" t="inlineStr">
        <is>
          <t>Pretax net unrealized gains</t>
        </is>
      </c>
      <c r="B4" s="6" t="n">
        <v>99501000</v>
      </c>
      <c r="C4" s="6" t="n">
        <v>140692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5" customWidth="1" min="5" max="5"/>
    <col width="14" customWidth="1" min="6" max="6"/>
  </cols>
  <sheetData>
    <row r="1">
      <c r="A1" s="1" t="inlineStr">
        <is>
          <t>Note 7 - Income Taxes (Details Textual) - USD ($)</t>
        </is>
      </c>
      <c r="B1" s="2" t="inlineStr">
        <is>
          <t>3 Months Ended</t>
        </is>
      </c>
      <c r="D1" s="2" t="inlineStr">
        <is>
          <t>6 Months Ended</t>
        </is>
      </c>
      <c r="E1" s="2" t="inlineStr">
        <is>
          <t>9 Months Ended</t>
        </is>
      </c>
    </row>
    <row r="2">
      <c r="B2" s="2" t="inlineStr">
        <is>
          <t>Jun. 30, 2020</t>
        </is>
      </c>
      <c r="C2" s="2" t="inlineStr">
        <is>
          <t>Jun. 30, 2019</t>
        </is>
      </c>
      <c r="D2" s="2" t="inlineStr">
        <is>
          <t>Jun. 30, 2020</t>
        </is>
      </c>
      <c r="E2" s="2" t="inlineStr">
        <is>
          <t>Jun. 30, 2020</t>
        </is>
      </c>
      <c r="F2" s="2" t="inlineStr">
        <is>
          <t>Jun. 30, 2019</t>
        </is>
      </c>
    </row>
    <row r="3">
      <c r="A3" s="4" t="inlineStr">
        <is>
          <t>Income Tax Expense (Benefit), Total</t>
        </is>
      </c>
      <c r="B3" s="6" t="n">
        <v>4320000</v>
      </c>
      <c r="C3" s="6" t="n">
        <v>1620000</v>
      </c>
      <c r="E3" s="6" t="n">
        <v>-11260000</v>
      </c>
      <c r="F3" s="6" t="n">
        <v>-4980000</v>
      </c>
    </row>
    <row r="4">
      <c r="A4" s="4" t="inlineStr">
        <is>
          <t>Income (Loss) from Continuing Operations before Equity Method Investments, Income Taxes, Noncontrolling Interest, Total</t>
        </is>
      </c>
      <c r="E4" s="5" t="n">
        <v>-39102000</v>
      </c>
      <c r="F4" s="6" t="n">
        <v>-17672000</v>
      </c>
    </row>
    <row r="5">
      <c r="A5" s="4" t="inlineStr">
        <is>
          <t>Income Tax Reconciliation, Tax Credit, CARES Act</t>
        </is>
      </c>
      <c r="E5" s="5" t="n">
        <v>187000</v>
      </c>
    </row>
    <row r="6">
      <c r="A6" s="4" t="inlineStr">
        <is>
          <t>Effective Income Tax Rate Reconciliation, Tax Credit, Investment, Amount</t>
        </is>
      </c>
      <c r="E6" s="6" t="n">
        <v>11166000</v>
      </c>
    </row>
    <row r="7">
      <c r="A7" s="4" t="inlineStr">
        <is>
          <t>Effective Income Tax Rate Reconciliation, Percent, Total</t>
        </is>
      </c>
      <c r="E7" s="4" t="inlineStr">
        <is>
          <t>29.00%</t>
        </is>
      </c>
      <c r="F7" s="4" t="inlineStr">
        <is>
          <t>28.00%</t>
        </is>
      </c>
    </row>
    <row r="8">
      <c r="A8" s="4" t="inlineStr">
        <is>
          <t>Domestic Tax Authority [Member]</t>
        </is>
      </c>
    </row>
    <row r="9">
      <c r="A9" s="4" t="inlineStr">
        <is>
          <t>Open Tax Year</t>
        </is>
      </c>
      <c r="D9" s="4" t="inlineStr">
        <is>
          <t>2016 2017 2018 2019</t>
        </is>
      </c>
    </row>
    <row r="10">
      <c r="A10" s="4" t="inlineStr">
        <is>
          <t>State and Local Jurisdiction [Member]</t>
        </is>
      </c>
    </row>
    <row r="11">
      <c r="A11" s="4" t="inlineStr">
        <is>
          <t>Open Tax Year</t>
        </is>
      </c>
      <c r="D11" s="4" t="inlineStr">
        <is>
          <t>2015 2016 2017 2018 2019</t>
        </is>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67" customWidth="1" min="1" max="1"/>
    <col width="21" customWidth="1" min="2" max="2"/>
    <col width="25"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Note 8 - Debt and Commitments (Details Textual)</t>
        </is>
      </c>
      <c r="B1" s="2" t="inlineStr">
        <is>
          <t>1 Months Ended</t>
        </is>
      </c>
      <c r="D1" s="2" t="inlineStr">
        <is>
          <t>3 Months Ended</t>
        </is>
      </c>
      <c r="F1" s="2" t="inlineStr">
        <is>
          <t>9 Months Ended</t>
        </is>
      </c>
      <c r="H1" s="2" t="inlineStr">
        <is>
          <t>12 Months Ended</t>
        </is>
      </c>
    </row>
    <row r="2">
      <c r="B2" s="2" t="inlineStr">
        <is>
          <t>Jul. 31, 2020USD ($)</t>
        </is>
      </c>
      <c r="C2" s="2" t="inlineStr">
        <is>
          <t>Nov. 30, 2015USD ($)ft²a</t>
        </is>
      </c>
      <c r="D2" s="2" t="inlineStr">
        <is>
          <t>Jun. 30, 2020USD ($)</t>
        </is>
      </c>
      <c r="E2" s="2" t="inlineStr">
        <is>
          <t>Jun. 30, 2019USD ($)</t>
        </is>
      </c>
      <c r="F2" s="2" t="inlineStr">
        <is>
          <t>Jun. 30, 2020USD ($)</t>
        </is>
      </c>
      <c r="G2" s="2" t="inlineStr">
        <is>
          <t>Jun. 30, 2019USD ($)</t>
        </is>
      </c>
      <c r="H2" s="2" t="inlineStr">
        <is>
          <t>Sep. 30, 2013USD ($)</t>
        </is>
      </c>
      <c r="I2" s="2" t="inlineStr">
        <is>
          <t>Sep. 30, 2019USD ($)</t>
        </is>
      </c>
    </row>
    <row r="3">
      <c r="A3" s="4" t="inlineStr">
        <is>
          <t>Proceeds from Issuance of Debt</t>
        </is>
      </c>
      <c r="F3" s="6" t="n">
        <v>1000000</v>
      </c>
    </row>
    <row r="4">
      <c r="A4" s="4" t="inlineStr">
        <is>
          <t>Investment Margin Account</t>
        </is>
      </c>
      <c r="D4" s="6" t="n">
        <v>30493000</v>
      </c>
      <c r="F4" s="5" t="n">
        <v>30493000</v>
      </c>
      <c r="I4" s="6" t="n">
        <v>29493000</v>
      </c>
    </row>
    <row r="5">
      <c r="A5" s="4" t="inlineStr">
        <is>
          <t>Payments to Acquire Property, Plant, and Equipment, Total</t>
        </is>
      </c>
      <c r="E5" s="6" t="n">
        <v>13000</v>
      </c>
      <c r="F5" s="5" t="n">
        <v>168000</v>
      </c>
      <c r="G5" s="6" t="n">
        <v>97000</v>
      </c>
    </row>
    <row r="6">
      <c r="A6" s="4" t="inlineStr">
        <is>
          <t>Loans Payable to Bank, Total</t>
        </is>
      </c>
      <c r="D6" s="5" t="n">
        <v>1740000</v>
      </c>
      <c r="F6" s="5" t="n">
        <v>1740000</v>
      </c>
    </row>
    <row r="7">
      <c r="A7" s="4" t="inlineStr">
        <is>
          <t>UTAH | Building [Member]</t>
        </is>
      </c>
    </row>
    <row r="8">
      <c r="A8" s="4" t="inlineStr">
        <is>
          <t>Area of Real Estate Property (Square Foot) | ft²</t>
        </is>
      </c>
      <c r="C8" s="5" t="n">
        <v>30700</v>
      </c>
    </row>
    <row r="9">
      <c r="A9" s="4" t="inlineStr">
        <is>
          <t>UTAH | Land [Member]</t>
        </is>
      </c>
    </row>
    <row r="10">
      <c r="A10" s="4" t="inlineStr">
        <is>
          <t>Area of Land (Acre) | a</t>
        </is>
      </c>
      <c r="C10" s="8" t="n">
        <v>3.6</v>
      </c>
    </row>
    <row r="11">
      <c r="A11" s="4" t="inlineStr">
        <is>
          <t>UTAH | Land and Building [Member]</t>
        </is>
      </c>
    </row>
    <row r="12">
      <c r="A12" s="4" t="inlineStr">
        <is>
          <t>Payments to Acquire Property, Plant, and Equipment, Total</t>
        </is>
      </c>
      <c r="C12" s="6" t="n">
        <v>1240000</v>
      </c>
    </row>
    <row r="13">
      <c r="A13" s="4" t="inlineStr">
        <is>
          <t>Margin Account [Member]</t>
        </is>
      </c>
    </row>
    <row r="14">
      <c r="A14" s="4" t="inlineStr">
        <is>
          <t>Proceeds from Issuance of Debt</t>
        </is>
      </c>
      <c r="D14" s="5" t="n">
        <v>1000000</v>
      </c>
      <c r="H14" s="6" t="n">
        <v>29500000</v>
      </c>
    </row>
    <row r="15">
      <c r="A15" s="4" t="inlineStr">
        <is>
          <t>Investment Margin Account</t>
        </is>
      </c>
      <c r="D15" s="6" t="n">
        <v>30500000</v>
      </c>
      <c r="F15" s="6" t="n">
        <v>30500000</v>
      </c>
    </row>
    <row r="16">
      <c r="A16" s="4" t="inlineStr">
        <is>
          <t>Margin Account [Member] | Fed Funds Rate [Member]</t>
        </is>
      </c>
    </row>
    <row r="17">
      <c r="A17" s="4" t="inlineStr">
        <is>
          <t>Debt Instrument, Basis Spread on Variable Rate</t>
        </is>
      </c>
      <c r="H17" s="4" t="inlineStr">
        <is>
          <t>0.50%</t>
        </is>
      </c>
    </row>
    <row r="18">
      <c r="A18" s="4" t="inlineStr">
        <is>
          <t>Debt Instrument, Interest Rate, Effective Percentage</t>
        </is>
      </c>
      <c r="D18" s="4" t="inlineStr">
        <is>
          <t>0.75%</t>
        </is>
      </c>
      <c r="F18" s="4" t="inlineStr">
        <is>
          <t>0.75%</t>
        </is>
      </c>
    </row>
    <row r="19">
      <c r="A19" s="4" t="inlineStr">
        <is>
          <t>Margin Account [Member] | Subsequent Event [Member]</t>
        </is>
      </c>
    </row>
    <row r="20">
      <c r="A20" s="4" t="inlineStr">
        <is>
          <t>Repayments of Debt</t>
        </is>
      </c>
      <c r="B20" s="6" t="n">
        <v>1000000</v>
      </c>
    </row>
    <row r="21">
      <c r="A21" s="4" t="inlineStr">
        <is>
          <t>Real Estate Bank Loan Secured by Logan Office [Member]</t>
        </is>
      </c>
    </row>
    <row r="22">
      <c r="A22" s="4" t="inlineStr">
        <is>
          <t>Loans Payable to Bank, Total</t>
        </is>
      </c>
      <c r="C22" s="6" t="n">
        <v>2260000</v>
      </c>
    </row>
    <row r="23">
      <c r="A23" s="4" t="inlineStr">
        <is>
          <t>Long-term Debt, Percentage Bearing Fixed Interest, Percentage Rate</t>
        </is>
      </c>
      <c r="C23" s="4" t="inlineStr">
        <is>
          <t>4.66%</t>
        </is>
      </c>
    </row>
    <row r="24">
      <c r="A24" s="4" t="inlineStr">
        <is>
          <t>Debt Instrument, Periodic Payment, Total</t>
        </is>
      </c>
      <c r="C24" s="6" t="n">
        <v>17600</v>
      </c>
    </row>
  </sheetData>
  <mergeCells count="4">
    <mergeCell ref="A1:A2"/>
    <mergeCell ref="B1:C1"/>
    <mergeCell ref="D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Operating Segments (Details Textual)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4" t="inlineStr">
        <is>
          <t>Revenue from Contract with Customer, Including Assessed Tax</t>
        </is>
      </c>
      <c r="B3" s="6" t="n">
        <v>12874000</v>
      </c>
      <c r="C3" s="6" t="n">
        <v>14518000</v>
      </c>
      <c r="D3" s="6" t="n">
        <v>36907000</v>
      </c>
      <c r="E3" s="6" t="n">
        <v>35658000</v>
      </c>
    </row>
    <row r="4">
      <c r="A4" s="4" t="inlineStr">
        <is>
          <t>Revenue Benchmark [Member] | Product Concentration Risk [Member] | Non-US [Member]</t>
        </is>
      </c>
    </row>
    <row r="5">
      <c r="A5" s="4" t="inlineStr">
        <is>
          <t>Concentration Risk, Percentage</t>
        </is>
      </c>
      <c r="B5" s="4" t="inlineStr">
        <is>
          <t>1.00%</t>
        </is>
      </c>
      <c r="C5" s="4" t="inlineStr">
        <is>
          <t>1.00%</t>
        </is>
      </c>
      <c r="D5" s="4" t="inlineStr">
        <is>
          <t>1.00%</t>
        </is>
      </c>
      <c r="E5" s="4" t="inlineStr">
        <is>
          <t>1.00%</t>
        </is>
      </c>
    </row>
    <row r="6">
      <c r="A6" s="4" t="inlineStr">
        <is>
          <t>Traditional Business [Member]</t>
        </is>
      </c>
    </row>
    <row r="7">
      <c r="A7" s="4" t="inlineStr">
        <is>
          <t>Revenue from Contract with Customer, Including Assessed Tax</t>
        </is>
      </c>
      <c r="B7" s="6" t="n">
        <v>3131000</v>
      </c>
      <c r="C7" s="6" t="n">
        <v>4507000</v>
      </c>
      <c r="D7" s="6" t="n">
        <v>11195000</v>
      </c>
      <c r="E7" s="6" t="n">
        <v>12711000</v>
      </c>
    </row>
    <row r="8">
      <c r="A8" s="4" t="inlineStr">
        <is>
          <t>Traditional Business [Member] | Transferred at Point in Time [Member]</t>
        </is>
      </c>
    </row>
    <row r="9">
      <c r="A9" s="4" t="inlineStr">
        <is>
          <t>Revenue from Contract with Customer, Including Assessed Tax</t>
        </is>
      </c>
      <c r="B9" s="5" t="n">
        <v>1872000</v>
      </c>
      <c r="C9" s="5" t="n">
        <v>3188000</v>
      </c>
      <c r="D9" s="5" t="n">
        <v>7338000</v>
      </c>
      <c r="E9" s="5" t="n">
        <v>8781000</v>
      </c>
    </row>
    <row r="10">
      <c r="A10" s="4" t="inlineStr">
        <is>
          <t>Traditional Business [Member] | Transferred over Time [Member]</t>
        </is>
      </c>
    </row>
    <row r="11">
      <c r="A11" s="4" t="inlineStr">
        <is>
          <t>Revenue from Contract with Customer, Including Assessed Tax</t>
        </is>
      </c>
      <c r="B11" s="5" t="n">
        <v>1259000</v>
      </c>
      <c r="C11" s="5" t="n">
        <v>1319000</v>
      </c>
      <c r="D11" s="5" t="n">
        <v>3857000</v>
      </c>
      <c r="E11" s="5" t="n">
        <v>3930000</v>
      </c>
    </row>
    <row r="12">
      <c r="A12" s="4" t="inlineStr">
        <is>
          <t>Journal Technologies [Member]</t>
        </is>
      </c>
    </row>
    <row r="13">
      <c r="A13" s="4" t="inlineStr">
        <is>
          <t>Revenue from Contract with Customer, Including Assessed Tax</t>
        </is>
      </c>
      <c r="B13" s="6" t="n">
        <v>9743000</v>
      </c>
      <c r="C13" s="6" t="n">
        <v>10011000</v>
      </c>
      <c r="D13" s="6" t="n">
        <v>25712000</v>
      </c>
      <c r="E13" s="6" t="n">
        <v>22947000</v>
      </c>
    </row>
    <row r="14">
      <c r="A14" s="4" t="inlineStr">
        <is>
          <t>Journal Technologies [Member] | Revenue Benchmark [Member] | Product Concentration Risk [Member]</t>
        </is>
      </c>
    </row>
    <row r="15">
      <c r="A15" s="4" t="inlineStr">
        <is>
          <t>Concentration Risk, Percentage</t>
        </is>
      </c>
      <c r="B15" s="4" t="inlineStr">
        <is>
          <t>76.00%</t>
        </is>
      </c>
      <c r="C15" s="4" t="inlineStr">
        <is>
          <t>69.00%</t>
        </is>
      </c>
      <c r="D15" s="4" t="inlineStr">
        <is>
          <t>70.00%</t>
        </is>
      </c>
      <c r="E15" s="4" t="inlineStr">
        <is>
          <t>64.00%</t>
        </is>
      </c>
    </row>
    <row r="16">
      <c r="A16" s="4" t="inlineStr">
        <is>
          <t>Journal Technologies [Member] | Transferred at Point in Time [Member]</t>
        </is>
      </c>
    </row>
    <row r="17">
      <c r="A17" s="4" t="inlineStr">
        <is>
          <t>Revenue from Contract with Customer, Including Assessed Tax</t>
        </is>
      </c>
      <c r="B17" s="6" t="n">
        <v>4258000</v>
      </c>
      <c r="C17" s="6" t="n">
        <v>4576000</v>
      </c>
      <c r="D17" s="6" t="n">
        <v>9889000</v>
      </c>
      <c r="E17" s="6" t="n">
        <v>8611000</v>
      </c>
    </row>
    <row r="18">
      <c r="A18" s="4" t="inlineStr">
        <is>
          <t>Journal Technologies [Member] | Transferred over Time [Member]</t>
        </is>
      </c>
    </row>
    <row r="19">
      <c r="A19" s="4" t="inlineStr">
        <is>
          <t>Revenue from Contract with Customer, Including Assessed Tax</t>
        </is>
      </c>
      <c r="B19" s="6" t="n">
        <v>5485000</v>
      </c>
      <c r="C19" s="6" t="n">
        <v>5435000</v>
      </c>
      <c r="D19" s="6" t="n">
        <v>15823000</v>
      </c>
      <c r="E19" s="6" t="n">
        <v>143360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7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10 - Operating Segments - Summarized Financial Information for Reportable Segments (Details) - USD ($)</t>
        </is>
      </c>
      <c r="B1" s="2" t="inlineStr">
        <is>
          <t>3 Months Ended</t>
        </is>
      </c>
      <c r="H1" s="2" t="inlineStr">
        <is>
          <t>9 Months Ended</t>
        </is>
      </c>
    </row>
    <row r="2">
      <c r="B2" s="2" t="inlineStr">
        <is>
          <t>Jun. 30, 2020</t>
        </is>
      </c>
      <c r="C2" s="2" t="inlineStr">
        <is>
          <t>Mar. 31, 2020</t>
        </is>
      </c>
      <c r="D2" s="2" t="inlineStr">
        <is>
          <t>Dec. 31, 2019</t>
        </is>
      </c>
      <c r="E2" s="2" t="inlineStr">
        <is>
          <t>Jun. 30, 2019</t>
        </is>
      </c>
      <c r="F2" s="2" t="inlineStr">
        <is>
          <t>Mar. 31, 2019</t>
        </is>
      </c>
      <c r="G2" s="2" t="inlineStr">
        <is>
          <t>Dec. 31, 2018</t>
        </is>
      </c>
      <c r="H2" s="2" t="inlineStr">
        <is>
          <t>Jun. 30, 2020</t>
        </is>
      </c>
      <c r="I2" s="2" t="inlineStr">
        <is>
          <t>Jun. 30, 2019</t>
        </is>
      </c>
      <c r="J2" s="2" t="inlineStr">
        <is>
          <t>Sep. 30, 2019</t>
        </is>
      </c>
    </row>
    <row r="3">
      <c r="A3" s="4" t="inlineStr">
        <is>
          <t>Revenue from Contract with Customer, Including Assessed Tax</t>
        </is>
      </c>
      <c r="B3" s="6" t="n">
        <v>12874000</v>
      </c>
      <c r="E3" s="6" t="n">
        <v>14518000</v>
      </c>
      <c r="H3" s="6" t="n">
        <v>36907000</v>
      </c>
      <c r="I3" s="6" t="n">
        <v>35658000</v>
      </c>
    </row>
    <row r="4">
      <c r="A4" s="4" t="inlineStr">
        <is>
          <t>Operating expenses</t>
        </is>
      </c>
      <c r="B4" s="5" t="n">
        <v>12281000</v>
      </c>
      <c r="E4" s="5" t="n">
        <v>13394000</v>
      </c>
      <c r="H4" s="5" t="n">
        <v>38930000</v>
      </c>
      <c r="I4" s="5" t="n">
        <v>39726000</v>
      </c>
    </row>
    <row r="5">
      <c r="A5" s="4" t="inlineStr">
        <is>
          <t>Loss from operations</t>
        </is>
      </c>
      <c r="B5" s="5" t="n">
        <v>593000</v>
      </c>
      <c r="E5" s="5" t="n">
        <v>1124000</v>
      </c>
      <c r="H5" s="5" t="n">
        <v>-2023000</v>
      </c>
      <c r="I5" s="5" t="n">
        <v>-4068000</v>
      </c>
    </row>
    <row r="6">
      <c r="A6" s="4" t="inlineStr">
        <is>
          <t>Dividends and interest income</t>
        </is>
      </c>
      <c r="B6" s="5" t="n">
        <v>1596000</v>
      </c>
      <c r="E6" s="5" t="n">
        <v>1368000</v>
      </c>
      <c r="H6" s="5" t="n">
        <v>4573000</v>
      </c>
      <c r="I6" s="5" t="n">
        <v>4039000</v>
      </c>
    </row>
    <row r="7">
      <c r="A7" s="4" t="inlineStr">
        <is>
          <t>Other income</t>
        </is>
      </c>
      <c r="E7" s="5" t="n">
        <v>10000</v>
      </c>
      <c r="H7" s="5" t="n">
        <v>3000</v>
      </c>
      <c r="I7" s="5" t="n">
        <v>29000</v>
      </c>
    </row>
    <row r="8">
      <c r="A8" s="4" t="inlineStr">
        <is>
          <t>Net unrealized losses on investments</t>
        </is>
      </c>
      <c r="B8" s="5" t="n">
        <v>16489000</v>
      </c>
      <c r="E8" s="5" t="n">
        <v>3214000</v>
      </c>
      <c r="H8" s="5" t="n">
        <v>-41191000</v>
      </c>
      <c r="I8" s="5" t="n">
        <v>-16929000</v>
      </c>
    </row>
    <row r="9">
      <c r="A9" s="4" t="inlineStr">
        <is>
          <t>Pretax income (loss)</t>
        </is>
      </c>
      <c r="B9" s="5" t="n">
        <v>18594000</v>
      </c>
      <c r="E9" s="5" t="n">
        <v>5443000</v>
      </c>
      <c r="H9" s="5" t="n">
        <v>-39102000</v>
      </c>
      <c r="I9" s="5" t="n">
        <v>-17672000</v>
      </c>
    </row>
    <row r="10">
      <c r="A10" s="4" t="inlineStr">
        <is>
          <t>Income tax (expense) benefit</t>
        </is>
      </c>
      <c r="B10" s="5" t="n">
        <v>-4320000</v>
      </c>
      <c r="E10" s="5" t="n">
        <v>-1620000</v>
      </c>
      <c r="H10" s="5" t="n">
        <v>11260000</v>
      </c>
      <c r="I10" s="5" t="n">
        <v>4980000</v>
      </c>
    </row>
    <row r="11">
      <c r="A11" s="4" t="inlineStr">
        <is>
          <t>Net income (loss)</t>
        </is>
      </c>
      <c r="B11" s="5" t="n">
        <v>14274000</v>
      </c>
      <c r="C11" s="6" t="n">
        <v>-56326000</v>
      </c>
      <c r="D11" s="6" t="n">
        <v>14210000</v>
      </c>
      <c r="E11" s="5" t="n">
        <v>3823000</v>
      </c>
      <c r="F11" s="6" t="n">
        <v>5018000</v>
      </c>
      <c r="G11" s="6" t="n">
        <v>-21533000</v>
      </c>
      <c r="H11" s="5" t="n">
        <v>-27842000</v>
      </c>
      <c r="I11" s="5" t="n">
        <v>-12692000</v>
      </c>
    </row>
    <row r="12">
      <c r="A12" s="4" t="inlineStr">
        <is>
          <t>Total assets</t>
        </is>
      </c>
      <c r="B12" s="5" t="n">
        <v>197964000</v>
      </c>
      <c r="E12" s="5" t="n">
        <v>249755000</v>
      </c>
      <c r="H12" s="5" t="n">
        <v>197964000</v>
      </c>
      <c r="I12" s="5" t="n">
        <v>249755000</v>
      </c>
      <c r="J12" s="6" t="n">
        <v>237376000</v>
      </c>
    </row>
    <row r="13">
      <c r="A13" s="4" t="inlineStr">
        <is>
          <t>Payments to Acquire Property, Plant, and Equipment, Total</t>
        </is>
      </c>
      <c r="E13" s="5" t="n">
        <v>13000</v>
      </c>
      <c r="H13" s="5" t="n">
        <v>168000</v>
      </c>
      <c r="I13" s="5" t="n">
        <v>97000</v>
      </c>
    </row>
    <row r="14">
      <c r="A14" s="4" t="inlineStr">
        <is>
          <t>Real Estate Bank Loan Secured by Logan Office [Member]</t>
        </is>
      </c>
    </row>
    <row r="15">
      <c r="A15" s="4" t="inlineStr">
        <is>
          <t>Interest expenses on debt</t>
        </is>
      </c>
      <c r="B15" s="5" t="n">
        <v>-20000</v>
      </c>
      <c r="E15" s="5" t="n">
        <v>-22000</v>
      </c>
      <c r="H15" s="5" t="n">
        <v>-63000</v>
      </c>
      <c r="I15" s="5" t="n">
        <v>-67000</v>
      </c>
    </row>
    <row r="16">
      <c r="A16" s="4" t="inlineStr">
        <is>
          <t>Margin Account [Member]</t>
        </is>
      </c>
    </row>
    <row r="17">
      <c r="A17" s="4" t="inlineStr">
        <is>
          <t>Interest expenses on debt</t>
        </is>
      </c>
      <c r="B17" s="5" t="n">
        <v>-64000</v>
      </c>
      <c r="E17" s="5" t="n">
        <v>-251000</v>
      </c>
      <c r="H17" s="5" t="n">
        <v>-401000</v>
      </c>
      <c r="I17" s="5" t="n">
        <v>-676000</v>
      </c>
    </row>
    <row r="18">
      <c r="A18" s="4" t="inlineStr">
        <is>
          <t>Advertising [Member]</t>
        </is>
      </c>
    </row>
    <row r="19">
      <c r="A19" s="4" t="inlineStr">
        <is>
          <t>Revenue from Contract with Customer, Including Assessed Tax</t>
        </is>
      </c>
      <c r="B19" s="5" t="n">
        <v>1297000</v>
      </c>
      <c r="E19" s="5" t="n">
        <v>2453000</v>
      </c>
      <c r="H19" s="5" t="n">
        <v>5415000</v>
      </c>
      <c r="I19" s="5" t="n">
        <v>6753000</v>
      </c>
    </row>
    <row r="20">
      <c r="A20" s="4" t="inlineStr">
        <is>
          <t>Subscription and Circulation [Member]</t>
        </is>
      </c>
    </row>
    <row r="21">
      <c r="A21" s="4" t="inlineStr">
        <is>
          <t>Revenue from Contract with Customer, Including Assessed Tax</t>
        </is>
      </c>
      <c r="B21" s="5" t="n">
        <v>1259000</v>
      </c>
      <c r="E21" s="5" t="n">
        <v>1319000</v>
      </c>
      <c r="H21" s="5" t="n">
        <v>3857000</v>
      </c>
      <c r="I21" s="5" t="n">
        <v>3930000</v>
      </c>
    </row>
    <row r="22">
      <c r="A22" s="4" t="inlineStr">
        <is>
          <t>Advertising Service Fees and Other [Member]</t>
        </is>
      </c>
    </row>
    <row r="23">
      <c r="A23" s="4" t="inlineStr">
        <is>
          <t>Revenue from Contract with Customer, Including Assessed Tax</t>
        </is>
      </c>
      <c r="B23" s="5" t="n">
        <v>575000</v>
      </c>
      <c r="E23" s="5" t="n">
        <v>735000</v>
      </c>
      <c r="H23" s="5" t="n">
        <v>1923000</v>
      </c>
      <c r="I23" s="5" t="n">
        <v>2028000</v>
      </c>
    </row>
    <row r="24">
      <c r="A24" s="4" t="inlineStr">
        <is>
          <t>License and Maintenance [Member]</t>
        </is>
      </c>
    </row>
    <row r="25">
      <c r="A25" s="4" t="inlineStr">
        <is>
          <t>Revenue from Contract with Customer, Including Assessed Tax</t>
        </is>
      </c>
      <c r="B25" s="5" t="n">
        <v>5531000</v>
      </c>
      <c r="E25" s="5" t="n">
        <v>5814000</v>
      </c>
      <c r="H25" s="5" t="n">
        <v>16246000</v>
      </c>
      <c r="I25" s="5" t="n">
        <v>15244000</v>
      </c>
    </row>
    <row r="26">
      <c r="A26" s="4" t="inlineStr">
        <is>
          <t>Consulting Fees [Member]</t>
        </is>
      </c>
    </row>
    <row r="27">
      <c r="A27" s="4" t="inlineStr">
        <is>
          <t>Revenue from Contract with Customer, Including Assessed Tax</t>
        </is>
      </c>
      <c r="B27" s="5" t="n">
        <v>3147000</v>
      </c>
      <c r="E27" s="5" t="n">
        <v>2627000</v>
      </c>
      <c r="H27" s="5" t="n">
        <v>5065000</v>
      </c>
      <c r="I27" s="5" t="n">
        <v>3567000</v>
      </c>
    </row>
    <row r="28">
      <c r="A28" s="4" t="inlineStr">
        <is>
          <t>Service, Other [Member]</t>
        </is>
      </c>
    </row>
    <row r="29">
      <c r="A29" s="4" t="inlineStr">
        <is>
          <t>Revenue from Contract with Customer, Including Assessed Tax</t>
        </is>
      </c>
      <c r="B29" s="5" t="n">
        <v>1065000</v>
      </c>
      <c r="E29" s="5" t="n">
        <v>1570000</v>
      </c>
      <c r="H29" s="5" t="n">
        <v>4401000</v>
      </c>
      <c r="I29" s="5" t="n">
        <v>4136000</v>
      </c>
    </row>
    <row r="30">
      <c r="A30" s="4" t="inlineStr">
        <is>
          <t>Traditional Business [Member]</t>
        </is>
      </c>
    </row>
    <row r="31">
      <c r="A31" s="4" t="inlineStr">
        <is>
          <t>Revenue from Contract with Customer, Including Assessed Tax</t>
        </is>
      </c>
      <c r="B31" s="5" t="n">
        <v>3131000</v>
      </c>
      <c r="E31" s="5" t="n">
        <v>4507000</v>
      </c>
      <c r="H31" s="5" t="n">
        <v>11195000</v>
      </c>
      <c r="I31" s="5" t="n">
        <v>12711000</v>
      </c>
    </row>
    <row r="32">
      <c r="A32" s="4" t="inlineStr">
        <is>
          <t>Journal Technologies [Member]</t>
        </is>
      </c>
    </row>
    <row r="33">
      <c r="A33" s="4" t="inlineStr">
        <is>
          <t>Revenue from Contract with Customer, Including Assessed Tax</t>
        </is>
      </c>
      <c r="B33" s="5" t="n">
        <v>9743000</v>
      </c>
      <c r="E33" s="5" t="n">
        <v>10011000</v>
      </c>
      <c r="H33" s="5" t="n">
        <v>25712000</v>
      </c>
      <c r="I33" s="5" t="n">
        <v>22947000</v>
      </c>
    </row>
    <row r="34">
      <c r="A34" s="4" t="inlineStr">
        <is>
          <t>Operating Segments [Member] | Traditional Business [Member]</t>
        </is>
      </c>
    </row>
    <row r="35">
      <c r="A35" s="4" t="inlineStr">
        <is>
          <t>Operating expenses</t>
        </is>
      </c>
      <c r="B35" s="5" t="n">
        <v>3860000</v>
      </c>
      <c r="E35" s="5" t="n">
        <v>4137000</v>
      </c>
      <c r="H35" s="5" t="n">
        <v>11766000</v>
      </c>
      <c r="I35" s="5" t="n">
        <v>12485000</v>
      </c>
    </row>
    <row r="36">
      <c r="A36" s="4" t="inlineStr">
        <is>
          <t>Loss from operations</t>
        </is>
      </c>
      <c r="B36" s="5" t="n">
        <v>-729000</v>
      </c>
      <c r="E36" s="5" t="n">
        <v>370000</v>
      </c>
      <c r="H36" s="5" t="n">
        <v>-571000</v>
      </c>
      <c r="I36" s="5" t="n">
        <v>226000</v>
      </c>
    </row>
    <row r="37">
      <c r="A37" s="4" t="inlineStr">
        <is>
          <t>Pretax income (loss)</t>
        </is>
      </c>
      <c r="B37" s="5" t="n">
        <v>-749000</v>
      </c>
      <c r="E37" s="5" t="n">
        <v>348000</v>
      </c>
      <c r="H37" s="5" t="n">
        <v>-634000</v>
      </c>
      <c r="I37" s="5" t="n">
        <v>159000</v>
      </c>
    </row>
    <row r="38">
      <c r="A38" s="4" t="inlineStr">
        <is>
          <t>Income tax (expense) benefit</t>
        </is>
      </c>
      <c r="B38" s="5" t="n">
        <v>215000</v>
      </c>
      <c r="E38" s="5" t="n">
        <v>-225000</v>
      </c>
      <c r="H38" s="5" t="n">
        <v>185000</v>
      </c>
      <c r="I38" s="5" t="n">
        <v>-110000</v>
      </c>
    </row>
    <row r="39">
      <c r="A39" s="4" t="inlineStr">
        <is>
          <t>Net income (loss)</t>
        </is>
      </c>
      <c r="B39" s="5" t="n">
        <v>-534000</v>
      </c>
      <c r="E39" s="5" t="n">
        <v>123000</v>
      </c>
      <c r="H39" s="5" t="n">
        <v>-449000</v>
      </c>
      <c r="I39" s="5" t="n">
        <v>49000</v>
      </c>
    </row>
    <row r="40">
      <c r="A40" s="4" t="inlineStr">
        <is>
          <t>Total assets</t>
        </is>
      </c>
      <c r="B40" s="5" t="n">
        <v>17752000</v>
      </c>
      <c r="E40" s="5" t="n">
        <v>18276000</v>
      </c>
      <c r="H40" s="5" t="n">
        <v>17752000</v>
      </c>
      <c r="I40" s="5" t="n">
        <v>18276000</v>
      </c>
    </row>
    <row r="41">
      <c r="A41" s="4" t="inlineStr">
        <is>
          <t>Payments to Acquire Property, Plant, and Equipment, Total</t>
        </is>
      </c>
      <c r="E41" s="5" t="n">
        <v>13000</v>
      </c>
      <c r="H41" s="5" t="n">
        <v>99000</v>
      </c>
      <c r="I41" s="5" t="n">
        <v>63000</v>
      </c>
    </row>
    <row r="42">
      <c r="A42" s="4" t="inlineStr">
        <is>
          <t>Operating Segments [Member] | Traditional Business [Member] | Real Estate Bank Loan Secured by Logan Office [Member]</t>
        </is>
      </c>
    </row>
    <row r="43">
      <c r="A43" s="4" t="inlineStr">
        <is>
          <t>Interest expenses on debt</t>
        </is>
      </c>
      <c r="B43" s="5" t="n">
        <v>-20000</v>
      </c>
      <c r="E43" s="5" t="n">
        <v>-22000</v>
      </c>
      <c r="H43" s="5" t="n">
        <v>-63000</v>
      </c>
      <c r="I43" s="5" t="n">
        <v>-67000</v>
      </c>
    </row>
    <row r="44">
      <c r="A44" s="4" t="inlineStr">
        <is>
          <t>Operating Segments [Member] | Traditional Business [Member] | Advertising [Member]</t>
        </is>
      </c>
    </row>
    <row r="45">
      <c r="A45" s="4" t="inlineStr">
        <is>
          <t>Revenue from Contract with Customer, Including Assessed Tax</t>
        </is>
      </c>
      <c r="B45" s="5" t="n">
        <v>1297000</v>
      </c>
      <c r="E45" s="5" t="n">
        <v>2453000</v>
      </c>
      <c r="H45" s="5" t="n">
        <v>5415000</v>
      </c>
      <c r="I45" s="5" t="n">
        <v>6753000</v>
      </c>
    </row>
    <row r="46">
      <c r="A46" s="4" t="inlineStr">
        <is>
          <t>Operating Segments [Member] | Traditional Business [Member] | Subscription and Circulation [Member]</t>
        </is>
      </c>
    </row>
    <row r="47">
      <c r="A47" s="4" t="inlineStr">
        <is>
          <t>Revenue from Contract with Customer, Including Assessed Tax</t>
        </is>
      </c>
      <c r="B47" s="5" t="n">
        <v>1259000</v>
      </c>
      <c r="E47" s="5" t="n">
        <v>1319000</v>
      </c>
      <c r="H47" s="5" t="n">
        <v>3857000</v>
      </c>
      <c r="I47" s="5" t="n">
        <v>3930000</v>
      </c>
    </row>
    <row r="48">
      <c r="A48" s="4" t="inlineStr">
        <is>
          <t>Operating Segments [Member] | Traditional Business [Member] | Advertising Service Fees and Other [Member]</t>
        </is>
      </c>
    </row>
    <row r="49">
      <c r="A49" s="4" t="inlineStr">
        <is>
          <t>Revenue from Contract with Customer, Including Assessed Tax</t>
        </is>
      </c>
      <c r="B49" s="5" t="n">
        <v>575000</v>
      </c>
      <c r="E49" s="5" t="n">
        <v>735000</v>
      </c>
      <c r="H49" s="5" t="n">
        <v>1923000</v>
      </c>
      <c r="I49" s="5" t="n">
        <v>2028000</v>
      </c>
    </row>
    <row r="50">
      <c r="A50" s="4" t="inlineStr">
        <is>
          <t>Operating Segments [Member] | Journal Technologies [Member]</t>
        </is>
      </c>
    </row>
    <row r="51">
      <c r="A51" s="4" t="inlineStr">
        <is>
          <t>Operating expenses</t>
        </is>
      </c>
      <c r="B51" s="5" t="n">
        <v>8421000</v>
      </c>
      <c r="E51" s="5" t="n">
        <v>9257000</v>
      </c>
      <c r="H51" s="5" t="n">
        <v>27164000</v>
      </c>
      <c r="I51" s="5" t="n">
        <v>27241000</v>
      </c>
    </row>
    <row r="52">
      <c r="A52" s="4" t="inlineStr">
        <is>
          <t>Loss from operations</t>
        </is>
      </c>
      <c r="B52" s="5" t="n">
        <v>1322000</v>
      </c>
      <c r="E52" s="5" t="n">
        <v>754000</v>
      </c>
      <c r="H52" s="5" t="n">
        <v>-1452000</v>
      </c>
      <c r="I52" s="5" t="n">
        <v>-4294000</v>
      </c>
    </row>
    <row r="53">
      <c r="A53" s="4" t="inlineStr">
        <is>
          <t>Pretax income (loss)</t>
        </is>
      </c>
      <c r="B53" s="5" t="n">
        <v>1322000</v>
      </c>
      <c r="E53" s="5" t="n">
        <v>754000</v>
      </c>
      <c r="H53" s="5" t="n">
        <v>-1452000</v>
      </c>
      <c r="I53" s="5" t="n">
        <v>-4294000</v>
      </c>
    </row>
    <row r="54">
      <c r="A54" s="4" t="inlineStr">
        <is>
          <t>Income tax (expense) benefit</t>
        </is>
      </c>
      <c r="B54" s="5" t="n">
        <v>-545000</v>
      </c>
      <c r="E54" s="5" t="n">
        <v>-145000</v>
      </c>
      <c r="H54" s="5" t="n">
        <v>380000</v>
      </c>
      <c r="I54" s="5" t="n">
        <v>1155000</v>
      </c>
    </row>
    <row r="55">
      <c r="A55" s="4" t="inlineStr">
        <is>
          <t>Net income (loss)</t>
        </is>
      </c>
      <c r="B55" s="5" t="n">
        <v>777000</v>
      </c>
      <c r="E55" s="5" t="n">
        <v>609000</v>
      </c>
      <c r="H55" s="5" t="n">
        <v>-1072000</v>
      </c>
      <c r="I55" s="5" t="n">
        <v>-3139000</v>
      </c>
    </row>
    <row r="56">
      <c r="A56" s="4" t="inlineStr">
        <is>
          <t>Total assets</t>
        </is>
      </c>
      <c r="B56" s="5" t="n">
        <v>24667000</v>
      </c>
      <c r="E56" s="5" t="n">
        <v>33903000</v>
      </c>
      <c r="H56" s="5" t="n">
        <v>24667000</v>
      </c>
      <c r="I56" s="5" t="n">
        <v>33903000</v>
      </c>
    </row>
    <row r="57">
      <c r="A57" s="4" t="inlineStr">
        <is>
          <t>Payments to Acquire Property, Plant, and Equipment, Total</t>
        </is>
      </c>
      <c r="H57" s="5" t="n">
        <v>69000</v>
      </c>
      <c r="I57" s="5" t="n">
        <v>34000</v>
      </c>
    </row>
    <row r="58">
      <c r="A58" s="4" t="inlineStr">
        <is>
          <t>Operating Segments [Member] | Journal Technologies [Member] | License and Maintenance [Member]</t>
        </is>
      </c>
    </row>
    <row r="59">
      <c r="A59" s="4" t="inlineStr">
        <is>
          <t>Revenue from Contract with Customer, Including Assessed Tax</t>
        </is>
      </c>
      <c r="B59" s="5" t="n">
        <v>5531000</v>
      </c>
      <c r="E59" s="5" t="n">
        <v>5814000</v>
      </c>
      <c r="H59" s="5" t="n">
        <v>16246000</v>
      </c>
      <c r="I59" s="5" t="n">
        <v>15244000</v>
      </c>
    </row>
    <row r="60">
      <c r="A60" s="4" t="inlineStr">
        <is>
          <t>Operating Segments [Member] | Journal Technologies [Member] | Consulting Fees [Member]</t>
        </is>
      </c>
    </row>
    <row r="61">
      <c r="A61" s="4" t="inlineStr">
        <is>
          <t>Revenue from Contract with Customer, Including Assessed Tax</t>
        </is>
      </c>
      <c r="B61" s="5" t="n">
        <v>3147000</v>
      </c>
      <c r="E61" s="5" t="n">
        <v>2627000</v>
      </c>
      <c r="H61" s="5" t="n">
        <v>5065000</v>
      </c>
      <c r="I61" s="5" t="n">
        <v>3567000</v>
      </c>
    </row>
    <row r="62">
      <c r="A62" s="4" t="inlineStr">
        <is>
          <t>Operating Segments [Member] | Journal Technologies [Member] | Service, Other [Member]</t>
        </is>
      </c>
    </row>
    <row r="63">
      <c r="A63" s="4" t="inlineStr">
        <is>
          <t>Revenue from Contract with Customer, Including Assessed Tax</t>
        </is>
      </c>
      <c r="B63" s="5" t="n">
        <v>1065000</v>
      </c>
      <c r="E63" s="5" t="n">
        <v>1570000</v>
      </c>
      <c r="H63" s="5" t="n">
        <v>4401000</v>
      </c>
      <c r="I63" s="5" t="n">
        <v>4136000</v>
      </c>
    </row>
    <row r="64">
      <c r="A64" s="4" t="inlineStr">
        <is>
          <t>Corporate, Non-Segment [Member]</t>
        </is>
      </c>
    </row>
    <row r="65">
      <c r="A65" s="4" t="inlineStr">
        <is>
          <t>Dividends and interest income</t>
        </is>
      </c>
      <c r="B65" s="5" t="n">
        <v>1596000</v>
      </c>
      <c r="E65" s="5" t="n">
        <v>1368000</v>
      </c>
      <c r="H65" s="5" t="n">
        <v>4573000</v>
      </c>
      <c r="I65" s="5" t="n">
        <v>4039000</v>
      </c>
    </row>
    <row r="66">
      <c r="A66" s="4" t="inlineStr">
        <is>
          <t>Other income</t>
        </is>
      </c>
      <c r="E66" s="5" t="n">
        <v>10000</v>
      </c>
      <c r="H66" s="5" t="n">
        <v>3000</v>
      </c>
      <c r="I66" s="5" t="n">
        <v>29000</v>
      </c>
    </row>
    <row r="67">
      <c r="A67" s="4" t="inlineStr">
        <is>
          <t>Net unrealized losses on investments</t>
        </is>
      </c>
      <c r="B67" s="5" t="n">
        <v>16489000</v>
      </c>
      <c r="E67" s="5" t="n">
        <v>3214000</v>
      </c>
      <c r="H67" s="5" t="n">
        <v>-41191000</v>
      </c>
      <c r="I67" s="5" t="n">
        <v>-16929000</v>
      </c>
    </row>
    <row r="68">
      <c r="A68" s="4" t="inlineStr">
        <is>
          <t>Pretax income (loss)</t>
        </is>
      </c>
      <c r="B68" s="5" t="n">
        <v>18021000</v>
      </c>
      <c r="E68" s="5" t="n">
        <v>4341000</v>
      </c>
      <c r="H68" s="5" t="n">
        <v>-37016000</v>
      </c>
      <c r="I68" s="5" t="n">
        <v>-13537000</v>
      </c>
    </row>
    <row r="69">
      <c r="A69" s="4" t="inlineStr">
        <is>
          <t>Income tax (expense) benefit</t>
        </is>
      </c>
      <c r="B69" s="5" t="n">
        <v>-3990000</v>
      </c>
      <c r="E69" s="5" t="n">
        <v>-1250000</v>
      </c>
      <c r="H69" s="5" t="n">
        <v>10695000</v>
      </c>
      <c r="I69" s="5" t="n">
        <v>3935000</v>
      </c>
    </row>
    <row r="70">
      <c r="A70" s="4" t="inlineStr">
        <is>
          <t>Net income (loss)</t>
        </is>
      </c>
      <c r="B70" s="5" t="n">
        <v>14031000</v>
      </c>
      <c r="E70" s="5" t="n">
        <v>3091000</v>
      </c>
      <c r="H70" s="5" t="n">
        <v>-26321000</v>
      </c>
      <c r="I70" s="5" t="n">
        <v>-9602000</v>
      </c>
    </row>
    <row r="71">
      <c r="A71" s="4" t="inlineStr">
        <is>
          <t>Total assets</t>
        </is>
      </c>
      <c r="B71" s="5" t="n">
        <v>155545000</v>
      </c>
      <c r="E71" s="5" t="n">
        <v>197576000</v>
      </c>
      <c r="H71" s="5" t="n">
        <v>155545000</v>
      </c>
      <c r="I71" s="5" t="n">
        <v>197576000</v>
      </c>
    </row>
    <row r="72">
      <c r="A72" s="4" t="inlineStr">
        <is>
          <t>Corporate, Non-Segment [Member] | Margin Account [Member]</t>
        </is>
      </c>
    </row>
    <row r="73">
      <c r="A73" s="4" t="inlineStr">
        <is>
          <t>Interest expenses on debt</t>
        </is>
      </c>
      <c r="B73" s="6" t="n">
        <v>-64000</v>
      </c>
      <c r="E73" s="6" t="n">
        <v>-251000</v>
      </c>
      <c r="H73" s="6" t="n">
        <v>-401000</v>
      </c>
      <c r="I73" s="6" t="n">
        <v>-676000</v>
      </c>
    </row>
  </sheetData>
  <mergeCells count="3">
    <mergeCell ref="A1:A2"/>
    <mergeCell ref="B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1" customWidth="1" min="2" max="2"/>
  </cols>
  <sheetData>
    <row r="1">
      <c r="A1" s="1" t="inlineStr">
        <is>
          <t>Note 10 - Operating Segments - Deferred Revenue Obligations (Details)</t>
        </is>
      </c>
      <c r="B1" s="2" t="inlineStr">
        <is>
          <t>9 Months Ended</t>
        </is>
      </c>
    </row>
    <row r="2">
      <c r="B2" s="2" t="inlineStr">
        <is>
          <t>Jun. 30, 2020USD ($)</t>
        </is>
      </c>
    </row>
    <row r="3">
      <c r="A3" s="4" t="inlineStr">
        <is>
          <t>Subscription and Circulation [Member]</t>
        </is>
      </c>
    </row>
    <row r="4">
      <c r="A4" s="4" t="inlineStr">
        <is>
          <t>Deferred revenue</t>
        </is>
      </c>
      <c r="B4" s="6" t="n">
        <v>3195000</v>
      </c>
    </row>
    <row r="5">
      <c r="A5" s="4" t="inlineStr">
        <is>
          <t>Deferred Revenue, Additions</t>
        </is>
      </c>
      <c r="B5" s="5" t="n">
        <v>3676000</v>
      </c>
    </row>
    <row r="6">
      <c r="A6" s="4" t="inlineStr">
        <is>
          <t>Deferred Revenue, Revenue Recognized</t>
        </is>
      </c>
      <c r="B6" s="5" t="n">
        <v>-3857000</v>
      </c>
    </row>
    <row r="7">
      <c r="A7" s="4" t="inlineStr">
        <is>
          <t>Deferred revenue</t>
        </is>
      </c>
      <c r="B7" s="5" t="n">
        <v>3014000</v>
      </c>
    </row>
    <row r="8">
      <c r="A8" s="4" t="inlineStr">
        <is>
          <t>Installation Contracts [Member]</t>
        </is>
      </c>
    </row>
    <row r="9">
      <c r="A9" s="4" t="inlineStr">
        <is>
          <t>Deferred revenue</t>
        </is>
      </c>
      <c r="B9" s="5" t="n">
        <v>1932000</v>
      </c>
    </row>
    <row r="10">
      <c r="A10" s="4" t="inlineStr">
        <is>
          <t>Deferred Revenue, Additions</t>
        </is>
      </c>
      <c r="B10" s="5" t="n">
        <v>4039000</v>
      </c>
    </row>
    <row r="11">
      <c r="A11" s="4" t="inlineStr">
        <is>
          <t>Deferred Revenue, Revenue Recognized</t>
        </is>
      </c>
      <c r="B11" s="5" t="n">
        <v>-5488000</v>
      </c>
    </row>
    <row r="12">
      <c r="A12" s="4" t="inlineStr">
        <is>
          <t>Deferred revenue</t>
        </is>
      </c>
      <c r="B12" s="5" t="n">
        <v>483000</v>
      </c>
    </row>
    <row r="13">
      <c r="A13" s="4" t="inlineStr">
        <is>
          <t>License and Maintenance [Member]</t>
        </is>
      </c>
    </row>
    <row r="14">
      <c r="A14" s="4" t="inlineStr">
        <is>
          <t>Deferred revenue</t>
        </is>
      </c>
      <c r="B14" s="5" t="n">
        <v>16057000</v>
      </c>
    </row>
    <row r="15">
      <c r="A15" s="4" t="inlineStr">
        <is>
          <t>Deferred Revenue, Additions</t>
        </is>
      </c>
      <c r="B15" s="5" t="n">
        <v>16749000</v>
      </c>
    </row>
    <row r="16">
      <c r="A16" s="4" t="inlineStr">
        <is>
          <t>Deferred Revenue, Revenue Recognized</t>
        </is>
      </c>
      <c r="B16" s="5" t="n">
        <v>-15823000</v>
      </c>
    </row>
    <row r="17">
      <c r="A17" s="4" t="inlineStr">
        <is>
          <t>Deferred revenue</t>
        </is>
      </c>
      <c r="B17" s="6" t="n">
        <v>16983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t>
        </is>
      </c>
      <c r="B1" s="2" t="inlineStr">
        <is>
          <t>Jun. 30, 2020</t>
        </is>
      </c>
      <c r="C1" s="2" t="inlineStr">
        <is>
          <t>Sep. 30, 2019</t>
        </is>
      </c>
    </row>
    <row r="2">
      <c r="A2" s="4" t="inlineStr">
        <is>
          <t>Marketable securities</t>
        </is>
      </c>
      <c r="B2" s="6" t="n">
        <v>153390000</v>
      </c>
      <c r="C2" s="6" t="n">
        <v>194581000</v>
      </c>
    </row>
    <row r="3">
      <c r="A3" s="4" t="inlineStr">
        <is>
          <t>Accounts receivable, allowance for doubtful accounts</t>
        </is>
      </c>
      <c r="B3" s="6" t="n">
        <v>250000</v>
      </c>
      <c r="C3" s="6" t="n">
        <v>200000</v>
      </c>
    </row>
    <row r="4">
      <c r="A4" s="4" t="inlineStr">
        <is>
          <t>Preferred stock, par value (in dollars per share)</t>
        </is>
      </c>
      <c r="B4" s="7" t="n">
        <v>0.01</v>
      </c>
      <c r="C4" s="7" t="n">
        <v>0.01</v>
      </c>
    </row>
    <row r="5">
      <c r="A5" s="4" t="inlineStr">
        <is>
          <t>Preferred stock, shares authorized (in shares)</t>
        </is>
      </c>
      <c r="B5" s="5" t="n">
        <v>5000000</v>
      </c>
      <c r="C5" s="5" t="n">
        <v>5000000</v>
      </c>
    </row>
    <row r="6">
      <c r="A6" s="4" t="inlineStr">
        <is>
          <t>Preferred stock, shares issued (in shares)</t>
        </is>
      </c>
      <c r="B6" s="5" t="n">
        <v>0</v>
      </c>
      <c r="C6" s="5" t="n">
        <v>0</v>
      </c>
    </row>
    <row r="7">
      <c r="A7" s="4" t="inlineStr">
        <is>
          <t>Common stock, par value (in dollars per share)</t>
        </is>
      </c>
      <c r="B7" s="7" t="n">
        <v>0.01</v>
      </c>
      <c r="C7" s="7" t="n">
        <v>0.01</v>
      </c>
    </row>
    <row r="8">
      <c r="A8" s="4" t="inlineStr">
        <is>
          <t>Common stock, shares authorized (in shares)</t>
        </is>
      </c>
      <c r="B8" s="5" t="n">
        <v>5000000</v>
      </c>
      <c r="C8" s="5" t="n">
        <v>5000000</v>
      </c>
    </row>
    <row r="9">
      <c r="A9" s="4" t="inlineStr">
        <is>
          <t>Common stock, shares issued (in shares)</t>
        </is>
      </c>
      <c r="B9" s="5" t="n">
        <v>1805053</v>
      </c>
      <c r="C9" s="5" t="n">
        <v>1805053</v>
      </c>
    </row>
    <row r="10">
      <c r="A10" s="4" t="inlineStr">
        <is>
          <t>Common stock, treasury shares (in shares)</t>
        </is>
      </c>
      <c r="B10" s="5" t="n">
        <v>424307</v>
      </c>
      <c r="C10" s="5" t="n">
        <v>424307</v>
      </c>
    </row>
    <row r="11">
      <c r="A11" s="4" t="inlineStr">
        <is>
          <t>Common Stock [Member]</t>
        </is>
      </c>
    </row>
    <row r="12">
      <c r="A12" s="4" t="inlineStr">
        <is>
          <t>Marketable securities</t>
        </is>
      </c>
      <c r="B12" s="6" t="n">
        <v>153390000</v>
      </c>
      <c r="C12" s="6" t="n">
        <v>19458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s</t>
        </is>
      </c>
      <c r="B4" s="6" t="n">
        <v>12874000</v>
      </c>
      <c r="C4" s="6" t="n">
        <v>14518000</v>
      </c>
      <c r="D4" s="6" t="n">
        <v>36907000</v>
      </c>
      <c r="E4" s="6" t="n">
        <v>35658000</v>
      </c>
    </row>
    <row r="5">
      <c r="A5" s="3" t="inlineStr">
        <is>
          <t>Costs and expenses</t>
        </is>
      </c>
    </row>
    <row r="6">
      <c r="A6" s="4" t="inlineStr">
        <is>
          <t>Salaries and employee benefits</t>
        </is>
      </c>
      <c r="B6" s="5" t="n">
        <v>9662000</v>
      </c>
      <c r="C6" s="5" t="n">
        <v>8715000</v>
      </c>
      <c r="D6" s="5" t="n">
        <v>28227000</v>
      </c>
      <c r="E6" s="5" t="n">
        <v>26161000</v>
      </c>
    </row>
    <row r="7">
      <c r="A7" s="4" t="inlineStr">
        <is>
          <t>Outside services</t>
        </is>
      </c>
      <c r="B7" s="5" t="n">
        <v>586000</v>
      </c>
      <c r="C7" s="5" t="n">
        <v>444000</v>
      </c>
      <c r="D7" s="5" t="n">
        <v>2600000</v>
      </c>
      <c r="E7" s="5" t="n">
        <v>2846000</v>
      </c>
    </row>
    <row r="8">
      <c r="A8" s="4" t="inlineStr">
        <is>
          <t>Postage and delivery expenses</t>
        </is>
      </c>
      <c r="B8" s="5" t="n">
        <v>151000</v>
      </c>
      <c r="C8" s="5" t="n">
        <v>218000</v>
      </c>
      <c r="D8" s="5" t="n">
        <v>552000</v>
      </c>
      <c r="E8" s="5" t="n">
        <v>627000</v>
      </c>
    </row>
    <row r="9">
      <c r="A9" s="4" t="inlineStr">
        <is>
          <t>Newsprint and printing expenses</t>
        </is>
      </c>
      <c r="B9" s="5" t="n">
        <v>157000</v>
      </c>
      <c r="C9" s="5" t="n">
        <v>186000</v>
      </c>
      <c r="D9" s="5" t="n">
        <v>528000</v>
      </c>
      <c r="E9" s="5" t="n">
        <v>548000</v>
      </c>
    </row>
    <row r="10">
      <c r="A10" s="4" t="inlineStr">
        <is>
          <t>Depreciation and amortization</t>
        </is>
      </c>
      <c r="B10" s="5" t="n">
        <v>128000</v>
      </c>
      <c r="C10" s="5" t="n">
        <v>141000</v>
      </c>
      <c r="D10" s="5" t="n">
        <v>384000</v>
      </c>
      <c r="E10" s="5" t="n">
        <v>444000</v>
      </c>
    </row>
    <row r="11">
      <c r="A11" s="4" t="inlineStr">
        <is>
          <t>Equipment maintenance and software</t>
        </is>
      </c>
      <c r="B11" s="5" t="n">
        <v>276000</v>
      </c>
      <c r="C11" s="5" t="n">
        <v>380000</v>
      </c>
      <c r="D11" s="5" t="n">
        <v>1102000</v>
      </c>
      <c r="E11" s="5" t="n">
        <v>1133000</v>
      </c>
    </row>
    <row r="12">
      <c r="A12" s="4" t="inlineStr">
        <is>
          <t>Credit card merchant discount fees</t>
        </is>
      </c>
      <c r="B12" s="5" t="n">
        <v>244000</v>
      </c>
      <c r="C12" s="5" t="n">
        <v>367000</v>
      </c>
      <c r="D12" s="5" t="n">
        <v>1014000</v>
      </c>
      <c r="E12" s="5" t="n">
        <v>1012000</v>
      </c>
    </row>
    <row r="13">
      <c r="A13" s="4" t="inlineStr">
        <is>
          <t>Rent expenses</t>
        </is>
      </c>
      <c r="B13" s="5" t="n">
        <v>158000</v>
      </c>
      <c r="C13" s="5" t="n">
        <v>216000</v>
      </c>
      <c r="D13" s="5" t="n">
        <v>500000</v>
      </c>
      <c r="E13" s="5" t="n">
        <v>731000</v>
      </c>
    </row>
    <row r="14">
      <c r="A14" s="4" t="inlineStr">
        <is>
          <t>Accounting and legal fees</t>
        </is>
      </c>
      <c r="B14" s="5" t="n">
        <v>272000</v>
      </c>
      <c r="C14" s="5" t="n">
        <v>499000</v>
      </c>
      <c r="D14" s="5" t="n">
        <v>730000</v>
      </c>
      <c r="E14" s="5" t="n">
        <v>1298000</v>
      </c>
    </row>
    <row r="15">
      <c r="A15" s="4" t="inlineStr">
        <is>
          <t>Other general and administrative expenses</t>
        </is>
      </c>
      <c r="B15" s="5" t="n">
        <v>647000</v>
      </c>
      <c r="C15" s="5" t="n">
        <v>2228000</v>
      </c>
      <c r="D15" s="5" t="n">
        <v>3293000</v>
      </c>
      <c r="E15" s="5" t="n">
        <v>4926000</v>
      </c>
    </row>
    <row r="16">
      <c r="A16" s="4" t="inlineStr">
        <is>
          <t>Operating Expenses, Total</t>
        </is>
      </c>
      <c r="B16" s="5" t="n">
        <v>12281000</v>
      </c>
      <c r="C16" s="5" t="n">
        <v>13394000</v>
      </c>
      <c r="D16" s="5" t="n">
        <v>38930000</v>
      </c>
      <c r="E16" s="5" t="n">
        <v>39726000</v>
      </c>
    </row>
    <row r="17">
      <c r="A17" s="4" t="inlineStr">
        <is>
          <t>Income (loss) from operations</t>
        </is>
      </c>
      <c r="B17" s="5" t="n">
        <v>593000</v>
      </c>
      <c r="C17" s="5" t="n">
        <v>1124000</v>
      </c>
      <c r="D17" s="5" t="n">
        <v>-2023000</v>
      </c>
      <c r="E17" s="5" t="n">
        <v>-4068000</v>
      </c>
    </row>
    <row r="18">
      <c r="A18" s="3" t="inlineStr">
        <is>
          <t>Other income (expense)</t>
        </is>
      </c>
    </row>
    <row r="19">
      <c r="A19" s="4" t="inlineStr">
        <is>
          <t>Dividends and interest income</t>
        </is>
      </c>
      <c r="B19" s="5" t="n">
        <v>1596000</v>
      </c>
      <c r="C19" s="5" t="n">
        <v>1368000</v>
      </c>
      <c r="D19" s="5" t="n">
        <v>4573000</v>
      </c>
      <c r="E19" s="5" t="n">
        <v>4039000</v>
      </c>
    </row>
    <row r="20">
      <c r="A20" s="4" t="inlineStr">
        <is>
          <t>Other income</t>
        </is>
      </c>
      <c r="C20" s="5" t="n">
        <v>10000</v>
      </c>
      <c r="D20" s="5" t="n">
        <v>3000</v>
      </c>
      <c r="E20" s="5" t="n">
        <v>29000</v>
      </c>
    </row>
    <row r="21">
      <c r="A21" s="4" t="inlineStr">
        <is>
          <t>Net unrealized (losses) gains on investments</t>
        </is>
      </c>
      <c r="B21" s="5" t="n">
        <v>16489000</v>
      </c>
      <c r="C21" s="5" t="n">
        <v>3214000</v>
      </c>
      <c r="D21" s="5" t="n">
        <v>-41191000</v>
      </c>
      <c r="E21" s="5" t="n">
        <v>-16929000</v>
      </c>
    </row>
    <row r="22">
      <c r="A22" s="4" t="inlineStr">
        <is>
          <t>(Loss) income before income taxes</t>
        </is>
      </c>
      <c r="B22" s="5" t="n">
        <v>18594000</v>
      </c>
      <c r="C22" s="5" t="n">
        <v>5443000</v>
      </c>
      <c r="D22" s="5" t="n">
        <v>-39102000</v>
      </c>
      <c r="E22" s="5" t="n">
        <v>-17672000</v>
      </c>
    </row>
    <row r="23">
      <c r="A23" s="4" t="inlineStr">
        <is>
          <t>(Provision) benefit for income taxes</t>
        </is>
      </c>
      <c r="B23" s="5" t="n">
        <v>-4320000</v>
      </c>
      <c r="C23" s="5" t="n">
        <v>-1620000</v>
      </c>
      <c r="D23" s="5" t="n">
        <v>11260000</v>
      </c>
      <c r="E23" s="5" t="n">
        <v>4980000</v>
      </c>
    </row>
    <row r="24">
      <c r="A24" s="4" t="inlineStr">
        <is>
          <t>Net (loss) income</t>
        </is>
      </c>
      <c r="B24" s="6" t="n">
        <v>14274000</v>
      </c>
      <c r="C24" s="6" t="n">
        <v>3823000</v>
      </c>
      <c r="D24" s="6" t="n">
        <v>-27842000</v>
      </c>
      <c r="E24" s="6" t="n">
        <v>-12692000</v>
      </c>
    </row>
    <row r="25">
      <c r="A25" s="4" t="inlineStr">
        <is>
          <t>Weighted average number of common shares outstanding - basic and diluted (in shares)</t>
        </is>
      </c>
      <c r="B25" s="5" t="n">
        <v>1380746</v>
      </c>
      <c r="C25" s="5" t="n">
        <v>1380746</v>
      </c>
      <c r="D25" s="5" t="n">
        <v>1380746</v>
      </c>
      <c r="E25" s="5" t="n">
        <v>1380746</v>
      </c>
    </row>
    <row r="26">
      <c r="A26" s="4" t="inlineStr">
        <is>
          <t>Basic and diluted net income per share (in dollars per share)</t>
        </is>
      </c>
      <c r="B26" s="7" t="n">
        <v>10.34</v>
      </c>
      <c r="C26" s="7" t="n">
        <v>2.77</v>
      </c>
      <c r="D26" s="7" t="n">
        <v>-20.16</v>
      </c>
      <c r="E26" s="7" t="n">
        <v>-9.19</v>
      </c>
    </row>
    <row r="27">
      <c r="A27" s="4" t="inlineStr">
        <is>
          <t>Comprehensive income</t>
        </is>
      </c>
      <c r="B27" s="6" t="n">
        <v>14274000</v>
      </c>
      <c r="C27" s="6" t="n">
        <v>3823000</v>
      </c>
      <c r="D27" s="6" t="n">
        <v>-27842000</v>
      </c>
      <c r="E27" s="6" t="n">
        <v>-12692000</v>
      </c>
    </row>
    <row r="28">
      <c r="A28" s="4" t="inlineStr">
        <is>
          <t>Real Estate Bank Loan Secured by Logan Office [Member]</t>
        </is>
      </c>
    </row>
    <row r="29">
      <c r="A29" s="3" t="inlineStr">
        <is>
          <t>Other income (expense)</t>
        </is>
      </c>
    </row>
    <row r="30">
      <c r="A30" s="4" t="inlineStr">
        <is>
          <t>Interest expense on debt</t>
        </is>
      </c>
      <c r="B30" s="5" t="n">
        <v>-20000</v>
      </c>
      <c r="C30" s="5" t="n">
        <v>-22000</v>
      </c>
      <c r="D30" s="5" t="n">
        <v>-63000</v>
      </c>
      <c r="E30" s="5" t="n">
        <v>-67000</v>
      </c>
    </row>
    <row r="31">
      <c r="A31" s="4" t="inlineStr">
        <is>
          <t>Margin Account [Member]</t>
        </is>
      </c>
    </row>
    <row r="32">
      <c r="A32" s="3" t="inlineStr">
        <is>
          <t>Other income (expense)</t>
        </is>
      </c>
    </row>
    <row r="33">
      <c r="A33" s="4" t="inlineStr">
        <is>
          <t>Interest expense on debt</t>
        </is>
      </c>
      <c r="B33" s="5" t="n">
        <v>-64000</v>
      </c>
      <c r="C33" s="5" t="n">
        <v>-251000</v>
      </c>
      <c r="D33" s="5" t="n">
        <v>-401000</v>
      </c>
      <c r="E33" s="5" t="n">
        <v>-676000</v>
      </c>
    </row>
    <row r="34">
      <c r="A34" s="4" t="inlineStr">
        <is>
          <t>Advertising [Member]</t>
        </is>
      </c>
    </row>
    <row r="35">
      <c r="A35" s="3" t="inlineStr">
        <is>
          <t>Revenue</t>
        </is>
      </c>
    </row>
    <row r="36">
      <c r="A36" s="4" t="inlineStr">
        <is>
          <t>Revenues</t>
        </is>
      </c>
      <c r="B36" s="5" t="n">
        <v>1297000</v>
      </c>
      <c r="C36" s="5" t="n">
        <v>2453000</v>
      </c>
      <c r="D36" s="5" t="n">
        <v>5415000</v>
      </c>
      <c r="E36" s="5" t="n">
        <v>6753000</v>
      </c>
    </row>
    <row r="37">
      <c r="A37" s="4" t="inlineStr">
        <is>
          <t>Subscription and Circulation [Member]</t>
        </is>
      </c>
    </row>
    <row r="38">
      <c r="A38" s="3" t="inlineStr">
        <is>
          <t>Revenue</t>
        </is>
      </c>
    </row>
    <row r="39">
      <c r="A39" s="4" t="inlineStr">
        <is>
          <t>Revenues</t>
        </is>
      </c>
      <c r="B39" s="5" t="n">
        <v>1259000</v>
      </c>
      <c r="C39" s="5" t="n">
        <v>1319000</v>
      </c>
      <c r="D39" s="5" t="n">
        <v>3857000</v>
      </c>
      <c r="E39" s="5" t="n">
        <v>3930000</v>
      </c>
    </row>
    <row r="40">
      <c r="A40" s="4" t="inlineStr">
        <is>
          <t>Advertising Service Fees and Other [Member]</t>
        </is>
      </c>
    </row>
    <row r="41">
      <c r="A41" s="3" t="inlineStr">
        <is>
          <t>Revenue</t>
        </is>
      </c>
    </row>
    <row r="42">
      <c r="A42" s="4" t="inlineStr">
        <is>
          <t>Revenues</t>
        </is>
      </c>
      <c r="B42" s="5" t="n">
        <v>575000</v>
      </c>
      <c r="C42" s="5" t="n">
        <v>735000</v>
      </c>
      <c r="D42" s="5" t="n">
        <v>1923000</v>
      </c>
      <c r="E42" s="5" t="n">
        <v>2028000</v>
      </c>
    </row>
    <row r="43">
      <c r="A43" s="4" t="inlineStr">
        <is>
          <t>License and Maintenance [Member]</t>
        </is>
      </c>
    </row>
    <row r="44">
      <c r="A44" s="3" t="inlineStr">
        <is>
          <t>Revenue</t>
        </is>
      </c>
    </row>
    <row r="45">
      <c r="A45" s="4" t="inlineStr">
        <is>
          <t>Revenues</t>
        </is>
      </c>
      <c r="B45" s="5" t="n">
        <v>5531000</v>
      </c>
      <c r="C45" s="5" t="n">
        <v>5814000</v>
      </c>
      <c r="D45" s="5" t="n">
        <v>16246000</v>
      </c>
      <c r="E45" s="5" t="n">
        <v>15244000</v>
      </c>
    </row>
    <row r="46">
      <c r="A46" s="4" t="inlineStr">
        <is>
          <t>Consulting Fees [Member]</t>
        </is>
      </c>
    </row>
    <row r="47">
      <c r="A47" s="3" t="inlineStr">
        <is>
          <t>Revenue</t>
        </is>
      </c>
    </row>
    <row r="48">
      <c r="A48" s="4" t="inlineStr">
        <is>
          <t>Revenues</t>
        </is>
      </c>
      <c r="B48" s="5" t="n">
        <v>3147000</v>
      </c>
      <c r="C48" s="5" t="n">
        <v>2627000</v>
      </c>
      <c r="D48" s="5" t="n">
        <v>5065000</v>
      </c>
      <c r="E48" s="5" t="n">
        <v>3567000</v>
      </c>
    </row>
    <row r="49">
      <c r="A49" s="4" t="inlineStr">
        <is>
          <t>Service, Other [Member]</t>
        </is>
      </c>
    </row>
    <row r="50">
      <c r="A50" s="3" t="inlineStr">
        <is>
          <t>Revenue</t>
        </is>
      </c>
    </row>
    <row r="51">
      <c r="A51" s="4" t="inlineStr">
        <is>
          <t>Revenues</t>
        </is>
      </c>
      <c r="B51" s="6" t="n">
        <v>1065000</v>
      </c>
      <c r="C51" s="6" t="n">
        <v>1570000</v>
      </c>
      <c r="D51" s="6" t="n">
        <v>4401000</v>
      </c>
      <c r="E51" s="6" t="n">
        <v>413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70" customWidth="1" min="1" max="1"/>
    <col width="80" customWidth="1" min="2" max="2"/>
    <col width="80" customWidth="1" min="3" max="3"/>
    <col width="22" customWidth="1" min="4" max="4"/>
    <col width="24" customWidth="1" min="5" max="5"/>
    <col width="36" customWidth="1" min="6" max="6"/>
    <col width="27" customWidth="1" min="7" max="7"/>
    <col width="37" customWidth="1" min="8" max="8"/>
    <col width="14" customWidth="1" min="9" max="9"/>
  </cols>
  <sheetData>
    <row r="1">
      <c r="A1" s="1" t="inlineStr">
        <is>
          <t>Consolidated Statements of Shareholders' Equity (Unaudited) - USD ($)</t>
        </is>
      </c>
      <c r="B1" s="2" t="inlineStr">
        <is>
          <t>Cumulative Effect, Period of Adoption, Adjustment [Member]Retained Earnings [Member]</t>
        </is>
      </c>
      <c r="C1" s="2" t="inlineStr">
        <is>
          <t>Cumulative Effect, Period of Adoption, Adjustment [Member]AOCI Attributable to Parent [Member]</t>
        </is>
      </c>
      <c r="D1" s="2" t="inlineStr">
        <is>
          <t>Common Stock [Member]</t>
        </is>
      </c>
      <c r="E1" s="2" t="inlineStr">
        <is>
          <t>Treasury Stock [Member]</t>
        </is>
      </c>
      <c r="F1" s="2" t="inlineStr">
        <is>
          <t>Additional Paid-in Capital [Member]</t>
        </is>
      </c>
      <c r="G1" s="2" t="inlineStr">
        <is>
          <t>Retained Earnings [Member]</t>
        </is>
      </c>
      <c r="H1" s="2" t="inlineStr">
        <is>
          <t>AOCI Attributable to Parent [Member]</t>
        </is>
      </c>
      <c r="I1" s="2" t="inlineStr">
        <is>
          <t>Total</t>
        </is>
      </c>
    </row>
    <row r="2">
      <c r="A2" s="4" t="inlineStr">
        <is>
          <t>Balance (in shares) at Sep. 30, 2018</t>
        </is>
      </c>
      <c r="D2" s="5" t="n">
        <v>1805053</v>
      </c>
      <c r="E2" s="5" t="n">
        <v>-424307</v>
      </c>
    </row>
    <row r="3">
      <c r="A3" s="4" t="inlineStr">
        <is>
          <t>Balance at Sep. 30, 2018</t>
        </is>
      </c>
      <c r="B3" s="6" t="n">
        <v>115786000</v>
      </c>
      <c r="C3" s="6" t="n">
        <v>-115786000</v>
      </c>
      <c r="D3" s="6" t="n">
        <v>18000</v>
      </c>
      <c r="E3" s="6" t="n">
        <v>-4000</v>
      </c>
      <c r="F3" s="6" t="n">
        <v>1755000</v>
      </c>
      <c r="G3" s="6" t="n">
        <v>45361000</v>
      </c>
      <c r="H3" s="6" t="n">
        <v>115786000</v>
      </c>
      <c r="I3" s="6" t="n">
        <v>162916000</v>
      </c>
    </row>
    <row r="4">
      <c r="A4" s="4" t="inlineStr">
        <is>
          <t>Net (loss) income</t>
        </is>
      </c>
      <c r="G4" s="5" t="n">
        <v>-21533000</v>
      </c>
      <c r="I4" s="5" t="n">
        <v>-21533000</v>
      </c>
    </row>
    <row r="5">
      <c r="A5" s="4" t="inlineStr">
        <is>
          <t>Balance (in shares) at Dec. 31, 2018</t>
        </is>
      </c>
      <c r="D5" s="5" t="n">
        <v>1805053</v>
      </c>
      <c r="E5" s="5" t="n">
        <v>-424307</v>
      </c>
    </row>
    <row r="6">
      <c r="A6" s="4" t="inlineStr">
        <is>
          <t>Balance at Dec. 31, 2018</t>
        </is>
      </c>
      <c r="D6" s="6" t="n">
        <v>18000</v>
      </c>
      <c r="E6" s="6" t="n">
        <v>-4000</v>
      </c>
      <c r="F6" s="5" t="n">
        <v>1755000</v>
      </c>
      <c r="G6" s="5" t="n">
        <v>139614000</v>
      </c>
      <c r="I6" s="5" t="n">
        <v>141383000</v>
      </c>
    </row>
    <row r="7">
      <c r="A7" s="4" t="inlineStr">
        <is>
          <t>Balance (in shares) at Sep. 30, 2018</t>
        </is>
      </c>
      <c r="D7" s="5" t="n">
        <v>1805053</v>
      </c>
      <c r="E7" s="5" t="n">
        <v>-424307</v>
      </c>
    </row>
    <row r="8">
      <c r="A8" s="4" t="inlineStr">
        <is>
          <t>Balance at Sep. 30, 2018</t>
        </is>
      </c>
      <c r="B8" s="6" t="n">
        <v>115786000</v>
      </c>
      <c r="C8" s="6" t="n">
        <v>-115786000</v>
      </c>
      <c r="D8" s="6" t="n">
        <v>18000</v>
      </c>
      <c r="E8" s="6" t="n">
        <v>-4000</v>
      </c>
      <c r="F8" s="5" t="n">
        <v>1755000</v>
      </c>
      <c r="G8" s="5" t="n">
        <v>45361000</v>
      </c>
      <c r="H8" s="6" t="n">
        <v>115786000</v>
      </c>
      <c r="I8" s="5" t="n">
        <v>162916000</v>
      </c>
    </row>
    <row r="9">
      <c r="A9" s="4" t="inlineStr">
        <is>
          <t>Net (loss) income</t>
        </is>
      </c>
      <c r="I9" s="5" t="n">
        <v>-12692000</v>
      </c>
    </row>
    <row r="10">
      <c r="A10" s="4" t="inlineStr">
        <is>
          <t>Balance (in shares) at Jun. 30, 2019</t>
        </is>
      </c>
      <c r="D10" s="5" t="n">
        <v>1805053</v>
      </c>
      <c r="E10" s="5" t="n">
        <v>-424307</v>
      </c>
    </row>
    <row r="11">
      <c r="A11" s="4" t="inlineStr">
        <is>
          <t>Balance at Jun. 30, 2019</t>
        </is>
      </c>
      <c r="D11" s="6" t="n">
        <v>18000</v>
      </c>
      <c r="E11" s="6" t="n">
        <v>-4000</v>
      </c>
      <c r="F11" s="5" t="n">
        <v>1755000</v>
      </c>
      <c r="G11" s="5" t="n">
        <v>148455000</v>
      </c>
      <c r="I11" s="5" t="n">
        <v>150224000</v>
      </c>
    </row>
    <row r="12">
      <c r="A12" s="4" t="inlineStr">
        <is>
          <t>Balance (in shares) at Dec. 31, 2018</t>
        </is>
      </c>
      <c r="D12" s="5" t="n">
        <v>1805053</v>
      </c>
      <c r="E12" s="5" t="n">
        <v>-424307</v>
      </c>
    </row>
    <row r="13">
      <c r="A13" s="4" t="inlineStr">
        <is>
          <t>Balance at Dec. 31, 2018</t>
        </is>
      </c>
      <c r="D13" s="6" t="n">
        <v>18000</v>
      </c>
      <c r="E13" s="6" t="n">
        <v>-4000</v>
      </c>
      <c r="F13" s="5" t="n">
        <v>1755000</v>
      </c>
      <c r="G13" s="5" t="n">
        <v>139614000</v>
      </c>
      <c r="I13" s="5" t="n">
        <v>141383000</v>
      </c>
    </row>
    <row r="14">
      <c r="A14" s="4" t="inlineStr">
        <is>
          <t>Net (loss) income</t>
        </is>
      </c>
      <c r="G14" s="5" t="n">
        <v>5018000</v>
      </c>
      <c r="I14" s="5" t="n">
        <v>5018000</v>
      </c>
    </row>
    <row r="15">
      <c r="A15" s="4" t="inlineStr">
        <is>
          <t>Balance (in shares) at Mar. 31, 2019</t>
        </is>
      </c>
      <c r="D15" s="5" t="n">
        <v>1805053</v>
      </c>
      <c r="E15" s="5" t="n">
        <v>-424307</v>
      </c>
    </row>
    <row r="16">
      <c r="A16" s="4" t="inlineStr">
        <is>
          <t>Balance at Mar. 31, 2019</t>
        </is>
      </c>
      <c r="D16" s="6" t="n">
        <v>18000</v>
      </c>
      <c r="E16" s="6" t="n">
        <v>-4000</v>
      </c>
      <c r="F16" s="5" t="n">
        <v>1755000</v>
      </c>
      <c r="G16" s="5" t="n">
        <v>144632000</v>
      </c>
      <c r="I16" s="5" t="n">
        <v>146401000</v>
      </c>
    </row>
    <row r="17">
      <c r="A17" s="4" t="inlineStr">
        <is>
          <t>Net (loss) income</t>
        </is>
      </c>
      <c r="G17" s="5" t="n">
        <v>3823000</v>
      </c>
      <c r="I17" s="5" t="n">
        <v>3823000</v>
      </c>
    </row>
    <row r="18">
      <c r="A18" s="4" t="inlineStr">
        <is>
          <t>Balance (in shares) at Jun. 30, 2019</t>
        </is>
      </c>
      <c r="D18" s="5" t="n">
        <v>1805053</v>
      </c>
      <c r="E18" s="5" t="n">
        <v>-424307</v>
      </c>
    </row>
    <row r="19">
      <c r="A19" s="4" t="inlineStr">
        <is>
          <t>Balance at Jun. 30, 2019</t>
        </is>
      </c>
      <c r="D19" s="6" t="n">
        <v>18000</v>
      </c>
      <c r="E19" s="6" t="n">
        <v>-4000</v>
      </c>
      <c r="F19" s="5" t="n">
        <v>1755000</v>
      </c>
      <c r="G19" s="5" t="n">
        <v>148455000</v>
      </c>
      <c r="I19" s="5" t="n">
        <v>150224000</v>
      </c>
    </row>
    <row r="20">
      <c r="A20" s="4" t="inlineStr">
        <is>
          <t>Balance (in shares) at Sep. 30, 2019</t>
        </is>
      </c>
      <c r="D20" s="5" t="n">
        <v>1805053</v>
      </c>
      <c r="E20" s="5" t="n">
        <v>-424307</v>
      </c>
    </row>
    <row r="21">
      <c r="A21" s="4" t="inlineStr">
        <is>
          <t>Balance at Sep. 30, 2019</t>
        </is>
      </c>
      <c r="D21" s="6" t="n">
        <v>18000</v>
      </c>
      <c r="E21" s="6" t="n">
        <v>-4000</v>
      </c>
      <c r="F21" s="5" t="n">
        <v>1755000</v>
      </c>
      <c r="G21" s="5" t="n">
        <v>135931000</v>
      </c>
      <c r="I21" s="5" t="n">
        <v>137700000</v>
      </c>
    </row>
    <row r="22">
      <c r="A22" s="4" t="inlineStr">
        <is>
          <t>Net (loss) income</t>
        </is>
      </c>
      <c r="G22" s="5" t="n">
        <v>14210000</v>
      </c>
      <c r="I22" s="5" t="n">
        <v>14210000</v>
      </c>
    </row>
    <row r="23">
      <c r="A23" s="4" t="inlineStr">
        <is>
          <t>Balance (in shares) at Dec. 31, 2019</t>
        </is>
      </c>
      <c r="D23" s="5" t="n">
        <v>1805053</v>
      </c>
      <c r="E23" s="5" t="n">
        <v>-424307</v>
      </c>
    </row>
    <row r="24">
      <c r="A24" s="4" t="inlineStr">
        <is>
          <t>Balance at Dec. 31, 2019</t>
        </is>
      </c>
      <c r="D24" s="6" t="n">
        <v>18000</v>
      </c>
      <c r="E24" s="6" t="n">
        <v>-4000</v>
      </c>
      <c r="F24" s="5" t="n">
        <v>1755000</v>
      </c>
      <c r="G24" s="5" t="n">
        <v>150141000</v>
      </c>
      <c r="I24" s="5" t="n">
        <v>151910000</v>
      </c>
    </row>
    <row r="25">
      <c r="A25" s="4" t="inlineStr">
        <is>
          <t>Balance (in shares) at Sep. 30, 2019</t>
        </is>
      </c>
      <c r="D25" s="5" t="n">
        <v>1805053</v>
      </c>
      <c r="E25" s="5" t="n">
        <v>-424307</v>
      </c>
    </row>
    <row r="26">
      <c r="A26" s="4" t="inlineStr">
        <is>
          <t>Balance at Sep. 30, 2019</t>
        </is>
      </c>
      <c r="D26" s="6" t="n">
        <v>18000</v>
      </c>
      <c r="E26" s="6" t="n">
        <v>-4000</v>
      </c>
      <c r="F26" s="5" t="n">
        <v>1755000</v>
      </c>
      <c r="G26" s="5" t="n">
        <v>135931000</v>
      </c>
      <c r="I26" s="5" t="n">
        <v>137700000</v>
      </c>
    </row>
    <row r="27">
      <c r="A27" s="4" t="inlineStr">
        <is>
          <t>Net (loss) income</t>
        </is>
      </c>
      <c r="I27" s="5" t="n">
        <v>-27842000</v>
      </c>
    </row>
    <row r="28">
      <c r="A28" s="4" t="inlineStr">
        <is>
          <t>Balance (in shares) at Jun. 30, 2020</t>
        </is>
      </c>
      <c r="D28" s="5" t="n">
        <v>1805053</v>
      </c>
      <c r="E28" s="5" t="n">
        <v>-424307</v>
      </c>
    </row>
    <row r="29">
      <c r="A29" s="4" t="inlineStr">
        <is>
          <t>Balance at Jun. 30, 2020</t>
        </is>
      </c>
      <c r="D29" s="6" t="n">
        <v>18000</v>
      </c>
      <c r="E29" s="6" t="n">
        <v>-4000</v>
      </c>
      <c r="F29" s="5" t="n">
        <v>1755000</v>
      </c>
      <c r="G29" s="5" t="n">
        <v>108089000</v>
      </c>
      <c r="I29" s="5" t="n">
        <v>109858000</v>
      </c>
    </row>
    <row r="30">
      <c r="A30" s="4" t="inlineStr">
        <is>
          <t>Balance (in shares) at Dec. 31, 2019</t>
        </is>
      </c>
      <c r="D30" s="5" t="n">
        <v>1805053</v>
      </c>
      <c r="E30" s="5" t="n">
        <v>-424307</v>
      </c>
    </row>
    <row r="31">
      <c r="A31" s="4" t="inlineStr">
        <is>
          <t>Balance at Dec. 31, 2019</t>
        </is>
      </c>
      <c r="D31" s="6" t="n">
        <v>18000</v>
      </c>
      <c r="E31" s="6" t="n">
        <v>-4000</v>
      </c>
      <c r="F31" s="5" t="n">
        <v>1755000</v>
      </c>
      <c r="G31" s="5" t="n">
        <v>150141000</v>
      </c>
      <c r="I31" s="5" t="n">
        <v>151910000</v>
      </c>
    </row>
    <row r="32">
      <c r="A32" s="4" t="inlineStr">
        <is>
          <t>Net (loss) income</t>
        </is>
      </c>
      <c r="G32" s="5" t="n">
        <v>-56326000</v>
      </c>
      <c r="I32" s="5" t="n">
        <v>-56326000</v>
      </c>
    </row>
    <row r="33">
      <c r="A33" s="4" t="inlineStr">
        <is>
          <t>Balance (in shares) at Mar. 31, 2020</t>
        </is>
      </c>
      <c r="D33" s="5" t="n">
        <v>1805053</v>
      </c>
      <c r="E33" s="5" t="n">
        <v>-424307</v>
      </c>
    </row>
    <row r="34">
      <c r="A34" s="4" t="inlineStr">
        <is>
          <t>Balance at Mar. 31, 2020</t>
        </is>
      </c>
      <c r="D34" s="6" t="n">
        <v>18000</v>
      </c>
      <c r="E34" s="6" t="n">
        <v>-4000</v>
      </c>
      <c r="F34" s="5" t="n">
        <v>1755000</v>
      </c>
      <c r="G34" s="5" t="n">
        <v>93815000</v>
      </c>
      <c r="I34" s="5" t="n">
        <v>95584000</v>
      </c>
    </row>
    <row r="35">
      <c r="A35" s="4" t="inlineStr">
        <is>
          <t>Net (loss) income</t>
        </is>
      </c>
      <c r="G35" s="5" t="n">
        <v>14274000</v>
      </c>
      <c r="I35" s="5" t="n">
        <v>14274000</v>
      </c>
    </row>
    <row r="36">
      <c r="A36" s="4" t="inlineStr">
        <is>
          <t>Balance (in shares) at Jun. 30, 2020</t>
        </is>
      </c>
      <c r="D36" s="5" t="n">
        <v>1805053</v>
      </c>
      <c r="E36" s="5" t="n">
        <v>-424307</v>
      </c>
    </row>
    <row r="37">
      <c r="A37" s="4" t="inlineStr">
        <is>
          <t>Balance at Jun. 30, 2020</t>
        </is>
      </c>
      <c r="D37" s="6" t="n">
        <v>18000</v>
      </c>
      <c r="E37" s="6" t="n">
        <v>-4000</v>
      </c>
      <c r="F37" s="6" t="n">
        <v>1755000</v>
      </c>
      <c r="G37" s="6" t="n">
        <v>108089000</v>
      </c>
      <c r="I37" s="6" t="n">
        <v>109858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0</t>
        </is>
      </c>
      <c r="C2" s="2" t="inlineStr">
        <is>
          <t>Jun. 30, 2019</t>
        </is>
      </c>
    </row>
    <row r="3">
      <c r="A3" s="3" t="inlineStr">
        <is>
          <t>Cash flows from operating activities</t>
        </is>
      </c>
    </row>
    <row r="4">
      <c r="A4" s="4" t="inlineStr">
        <is>
          <t>Net (loss) income</t>
        </is>
      </c>
      <c r="B4" s="6" t="n">
        <v>-27842000</v>
      </c>
      <c r="C4" s="6" t="n">
        <v>-12692000</v>
      </c>
    </row>
    <row r="5">
      <c r="A5" s="3" t="inlineStr">
        <is>
          <t>Adjustments to reconcile net loss to net cash used in operations</t>
        </is>
      </c>
    </row>
    <row r="6">
      <c r="A6" s="4" t="inlineStr">
        <is>
          <t>Depreciation and amortization</t>
        </is>
      </c>
      <c r="B6" s="5" t="n">
        <v>384000</v>
      </c>
      <c r="C6" s="5" t="n">
        <v>444000</v>
      </c>
    </row>
    <row r="7">
      <c r="A7" s="4" t="inlineStr">
        <is>
          <t>Increase in bad debt allowance</t>
        </is>
      </c>
      <c r="B7" s="5" t="n">
        <v>50000</v>
      </c>
    </row>
    <row r="8">
      <c r="A8" s="4" t="inlineStr">
        <is>
          <t>Net unrealized losses on investments</t>
        </is>
      </c>
      <c r="B8" s="5" t="n">
        <v>41191000</v>
      </c>
      <c r="C8" s="5" t="n">
        <v>16929000</v>
      </c>
    </row>
    <row r="9">
      <c r="A9" s="4" t="inlineStr">
        <is>
          <t>Deferred income taxes</t>
        </is>
      </c>
      <c r="B9" s="5" t="n">
        <v>-10691000</v>
      </c>
      <c r="C9" s="5" t="n">
        <v>-5087000</v>
      </c>
    </row>
    <row r="10">
      <c r="A10" s="3" t="inlineStr">
        <is>
          <t>(Increase) decrease in current assets</t>
        </is>
      </c>
    </row>
    <row r="11">
      <c r="A11" s="4" t="inlineStr">
        <is>
          <t>Accounts receivable, net</t>
        </is>
      </c>
      <c r="B11" s="5" t="n">
        <v>-2366000</v>
      </c>
      <c r="C11" s="5" t="n">
        <v>-3741000</v>
      </c>
    </row>
    <row r="12">
      <c r="A12" s="4" t="inlineStr">
        <is>
          <t>Inventories</t>
        </is>
      </c>
      <c r="B12" s="5" t="n">
        <v>-11000</v>
      </c>
      <c r="C12" s="5" t="n">
        <v>5000</v>
      </c>
    </row>
    <row r="13">
      <c r="A13" s="4" t="inlineStr">
        <is>
          <t>Prepaid expenses and other assets</t>
        </is>
      </c>
      <c r="B13" s="5" t="n">
        <v>-192000</v>
      </c>
      <c r="C13" s="5" t="n">
        <v>278000</v>
      </c>
    </row>
    <row r="14">
      <c r="A14" s="4" t="inlineStr">
        <is>
          <t>Income tax receivable</t>
        </is>
      </c>
      <c r="B14" s="5" t="n">
        <v>-659000</v>
      </c>
      <c r="C14" s="5" t="n">
        <v>134000</v>
      </c>
    </row>
    <row r="15">
      <c r="A15" s="3" t="inlineStr">
        <is>
          <t>Increase (decrease) in liabilities</t>
        </is>
      </c>
    </row>
    <row r="16">
      <c r="A16" s="4" t="inlineStr">
        <is>
          <t>Accounts payable</t>
        </is>
      </c>
      <c r="B16" s="5" t="n">
        <v>-1062000</v>
      </c>
      <c r="C16" s="5" t="n">
        <v>1481000</v>
      </c>
    </row>
    <row r="17">
      <c r="A17" s="4" t="inlineStr">
        <is>
          <t>Accrued liabilities</t>
        </is>
      </c>
      <c r="B17" s="5" t="n">
        <v>401000</v>
      </c>
      <c r="C17" s="5" t="n">
        <v>621000</v>
      </c>
    </row>
    <row r="18">
      <c r="A18" s="4" t="inlineStr">
        <is>
          <t>Net cash used in operating activities</t>
        </is>
      </c>
      <c r="B18" s="5" t="n">
        <v>-1501000</v>
      </c>
      <c r="C18" s="5" t="n">
        <v>-606000</v>
      </c>
    </row>
    <row r="19">
      <c r="A19" s="3" t="inlineStr">
        <is>
          <t>Cash flows from investing activities</t>
        </is>
      </c>
    </row>
    <row r="20">
      <c r="A20" s="4" t="inlineStr">
        <is>
          <t>Purchases of property, plant and equipment</t>
        </is>
      </c>
      <c r="B20" s="5" t="n">
        <v>-168000</v>
      </c>
      <c r="C20" s="5" t="n">
        <v>-97000</v>
      </c>
    </row>
    <row r="21">
      <c r="A21" s="4" t="inlineStr">
        <is>
          <t>Net cash used in investing activities</t>
        </is>
      </c>
      <c r="B21" s="5" t="n">
        <v>-168000</v>
      </c>
      <c r="C21" s="5" t="n">
        <v>-97000</v>
      </c>
    </row>
    <row r="22">
      <c r="A22" s="3" t="inlineStr">
        <is>
          <t>Cash flows from financing activities</t>
        </is>
      </c>
    </row>
    <row r="23">
      <c r="A23" s="4" t="inlineStr">
        <is>
          <t>Proceeds from margin loan borrowing</t>
        </is>
      </c>
      <c r="B23" s="5" t="n">
        <v>1000000</v>
      </c>
    </row>
    <row r="24">
      <c r="A24" s="4" t="inlineStr">
        <is>
          <t>Payment of real estate loan principal</t>
        </is>
      </c>
      <c r="B24" s="5" t="n">
        <v>-94000</v>
      </c>
      <c r="C24" s="5" t="n">
        <v>-90000</v>
      </c>
    </row>
    <row r="25">
      <c r="A25" s="4" t="inlineStr">
        <is>
          <t>Net cash provided by (used in) financing activities</t>
        </is>
      </c>
      <c r="B25" s="5" t="n">
        <v>906000</v>
      </c>
      <c r="C25" s="5" t="n">
        <v>-90000</v>
      </c>
    </row>
    <row r="26">
      <c r="A26" s="4" t="inlineStr">
        <is>
          <t>Decrease in cash and cash equivalents</t>
        </is>
      </c>
      <c r="B26" s="5" t="n">
        <v>-763000</v>
      </c>
      <c r="C26" s="5" t="n">
        <v>-793000</v>
      </c>
    </row>
    <row r="27">
      <c r="A27" s="3" t="inlineStr">
        <is>
          <t>Cash and cash equivalents</t>
        </is>
      </c>
    </row>
    <row r="28">
      <c r="A28" s="4" t="inlineStr">
        <is>
          <t>Beginning of period</t>
        </is>
      </c>
      <c r="B28" s="5" t="n">
        <v>10630000</v>
      </c>
      <c r="C28" s="5" t="n">
        <v>9301000</v>
      </c>
    </row>
    <row r="29">
      <c r="A29" s="4" t="inlineStr">
        <is>
          <t>End of period</t>
        </is>
      </c>
      <c r="B29" s="5" t="n">
        <v>9867000</v>
      </c>
      <c r="C29" s="5" t="n">
        <v>8508000</v>
      </c>
    </row>
    <row r="30">
      <c r="A30" s="4" t="inlineStr">
        <is>
          <t>Interest paid during period</t>
        </is>
      </c>
      <c r="B30" s="5" t="n">
        <v>460000</v>
      </c>
      <c r="C30" s="5" t="n">
        <v>760000</v>
      </c>
    </row>
    <row r="31">
      <c r="A31" s="4" t="inlineStr">
        <is>
          <t>Net income taxes paid (refunded)</t>
        </is>
      </c>
      <c r="B31" s="5" t="n">
        <v>5000</v>
      </c>
      <c r="C31" s="5" t="n">
        <v>-118000</v>
      </c>
    </row>
    <row r="32">
      <c r="A32" s="4" t="inlineStr">
        <is>
          <t>Subscription and Circulation [Member]</t>
        </is>
      </c>
    </row>
    <row r="33">
      <c r="A33" s="3" t="inlineStr">
        <is>
          <t>Increase (decrease) in liabilities</t>
        </is>
      </c>
    </row>
    <row r="34">
      <c r="A34" s="4" t="inlineStr">
        <is>
          <t>Deferred revenue arrangements</t>
        </is>
      </c>
      <c r="B34" s="5" t="n">
        <v>-181000</v>
      </c>
      <c r="C34" s="5" t="n">
        <v>81000</v>
      </c>
    </row>
    <row r="35">
      <c r="A35" s="4" t="inlineStr">
        <is>
          <t>License and Maintenance [Member]</t>
        </is>
      </c>
    </row>
    <row r="36">
      <c r="A36" s="3" t="inlineStr">
        <is>
          <t>Increase (decrease) in liabilities</t>
        </is>
      </c>
    </row>
    <row r="37">
      <c r="A37" s="4" t="inlineStr">
        <is>
          <t>Deferred revenue arrangements</t>
        </is>
      </c>
      <c r="B37" s="5" t="n">
        <v>926000</v>
      </c>
      <c r="C37" s="5" t="n">
        <v>1685000</v>
      </c>
    </row>
    <row r="38">
      <c r="A38" s="4" t="inlineStr">
        <is>
          <t>Installation Contracts [Member]</t>
        </is>
      </c>
    </row>
    <row r="39">
      <c r="A39" s="3" t="inlineStr">
        <is>
          <t>Increase (decrease) in liabilities</t>
        </is>
      </c>
    </row>
    <row r="40">
      <c r="A40" s="4" t="inlineStr">
        <is>
          <t>Deferred revenue arrangements</t>
        </is>
      </c>
      <c r="B40" s="6" t="n">
        <v>-1449000</v>
      </c>
      <c r="C40" s="6" t="n">
        <v>-74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The Corporation and Operations</t>
        </is>
      </c>
      <c r="B1" s="2" t="inlineStr">
        <is>
          <t>9 Months Ended</t>
        </is>
      </c>
    </row>
    <row r="2">
      <c r="B2" s="2" t="inlineStr">
        <is>
          <t>Jun. 30, 2020</t>
        </is>
      </c>
    </row>
    <row r="3">
      <c r="A3" s="3" t="inlineStr">
        <is>
          <t>Notes to Financial Statements</t>
        </is>
      </c>
    </row>
    <row r="4">
      <c r="A4" s="4" t="inlineStr">
        <is>
          <t>Organization, Consolidation and Presentation of Financial Statements Disclosure [Text Block]</t>
        </is>
      </c>
      <c r="B4" s="4" t="inlineStr">
        <is>
          <t xml:space="preserve">Note 1 Daily Journal Corporation (the “Company”) publishes newspapers and web sites covering California and Arizona and produces several specialized information services. It also serves as a newspaper representative specializing in public notice advertising. This is sometimes referred to as the Company’s “Traditional Business”. Journal Technologies, Inc. (“Journal Technologies”), a wholly-owned subsidiary of Daily Journal, supplies case management software systems and related products to courts, prosecutor and public defender offices, probation departments and other justice agencies, including administrative law organizations, city and county governments and bar associations. These organizations use the Journal Technologies family of products to help manage cases and information electronically, to interface with other critical justice partners and to extend electronic services to the public, including efiling and a website to pay traffic citations and fees online, and bar members. These products are licensed to more than 500 42 Essentially all of the Company’s U.S. operations are based in California, Arizona, Colorado and Utah. The Company also has a presence in Australia where Journal Technologies is working on two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9 Months Ended</t>
        </is>
      </c>
    </row>
    <row r="2">
      <c r="B2" s="2" t="inlineStr">
        <is>
          <t>Jun. 30, 2020</t>
        </is>
      </c>
    </row>
    <row r="3">
      <c r="A3" s="3" t="inlineStr">
        <is>
          <t>Notes to Financial Statements</t>
        </is>
      </c>
    </row>
    <row r="4">
      <c r="A4" s="4" t="inlineStr">
        <is>
          <t>Basis of Accounting [Text Block]</t>
        </is>
      </c>
      <c r="B4" s="4" t="inlineStr">
        <is>
          <t>Note 2 In the opinion of the Company, the accompanying interim unaudited consolidated financial statements contain all adjustments (consisting of normal recurring accruals) considered necessary for a fair presentation of its financial position as of June 30, 2020, three nine June 30, 2020 2019, nine June 30, 2020 2019 nine June 30, 2020 2019. nine June 30, 2020 not The consolidated financial statements included herein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10 September 30,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Accounting Standards Adopted in Fiscal 2020</t>
        </is>
      </c>
      <c r="B1" s="2" t="inlineStr">
        <is>
          <t>9 Months Ended</t>
        </is>
      </c>
    </row>
    <row r="2">
      <c r="B2" s="2" t="inlineStr">
        <is>
          <t>Jun. 30, 2020</t>
        </is>
      </c>
    </row>
    <row r="3">
      <c r="A3" s="3" t="inlineStr">
        <is>
          <t>Notes to Financial Statements</t>
        </is>
      </c>
    </row>
    <row r="4">
      <c r="A4" s="4" t="inlineStr">
        <is>
          <t>Accounting Standards Update and Change in Accounting Principle [Text Block]</t>
        </is>
      </c>
      <c r="B4" s="4" t="inlineStr">
        <is>
          <t>Note 3 2020 In February 2016, 2016 02, Leases (Topic 842 first 2020, not June 30, 2020, not one June 30, 2020, one n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4:38:09Z</dcterms:created>
  <dcterms:modified xmlns:dcterms="http://purl.org/dc/terms/" xmlns:xsi="http://www.w3.org/2001/XMLSchema-instance" xsi:type="dcterms:W3CDTF">2020-08-07T14:38:09Z</dcterms:modified>
</cp:coreProperties>
</file>